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chedule of Investments" sheetId="4" r:id="rId4"/>
    <s:sheet name="Statements of Income and Expens" sheetId="5" r:id="rId5"/>
    <s:sheet name="Statements of Changes in Partne" sheetId="6" r:id="rId6"/>
    <s:sheet name="Statements of Changes in Partn7" sheetId="7" r:id="rId7"/>
    <s:sheet name="Partnership Organization" sheetId="8" r:id="rId8"/>
    <s:sheet name="Basis of Presentation and Summa" sheetId="9" r:id="rId9"/>
    <s:sheet name="Agreements" sheetId="10" r:id="rId10"/>
    <s:sheet name="Trading Activities" sheetId="11" r:id="rId11"/>
    <s:sheet name="Fair Value Measurements" sheetId="12" r:id="rId12"/>
    <s:sheet name="Investment in Funds" sheetId="13" r:id="rId13"/>
    <s:sheet name="Distributions and Redemptions" sheetId="14" r:id="rId14"/>
    <s:sheet name="Financial Highlights" sheetId="15" r:id="rId15"/>
    <s:sheet name="Financial Instrument Risks" sheetId="16" r:id="rId16"/>
    <s:sheet name="Basis of Presentation and Sum17" sheetId="17" r:id="rId17"/>
    <s:sheet name="Investment in Funds (Tables)" sheetId="18" r:id="rId18"/>
    <s:sheet name="Financial Highlights (Tables)" sheetId="19" r:id="rId19"/>
    <s:sheet name="Partnership Organization - Addi" sheetId="20" r:id="rId20"/>
    <s:sheet name="Basis of Presentation and Sum21" sheetId="21" r:id="rId21"/>
    <s:sheet name="Agreements - Additional Informa" sheetId="22" r:id="rId22"/>
    <s:sheet name="Fair Value Measurements - Addit" sheetId="23" r:id="rId23"/>
    <s:sheet name="Investment in Funds - Additiona" sheetId="24" r:id="rId24"/>
    <s:sheet name="Investment in Funds - Assets, L" sheetId="25" r:id="rId25"/>
    <s:sheet name="Investment in Funds - Net Inves" sheetId="26" r:id="rId26"/>
    <s:sheet name="Investment in Funds - Partnersh" sheetId="27" r:id="rId27"/>
    <s:sheet name="Distributions and Redemptions -" sheetId="28" r:id="rId28"/>
    <s:sheet name="Financial Highlights - Financia" sheetId="29" r:id="rId29"/>
    <s:sheet name="Financial Instrument Risks - Ad" sheetId="30" r:id="rId30"/>
  </s:sheets>
  <s:definedNames/>
  <s:calcPr calcId="124519" calcMode="auto" fullCalcOnLoad="1"/>
</s:workbook>
</file>

<file path=xl/sharedStrings.xml><?xml version="1.0" encoding="utf-8"?>
<sst xmlns="http://schemas.openxmlformats.org/spreadsheetml/2006/main" uniqueCount="293">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DFF</t>
  </si>
  <si>
    <t>Entity Registrant Name</t>
  </si>
  <si>
    <t>GLOBAL DIVERSIFIED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Investment in Funds, at fair value (Note 6)</t>
  </si>
  <si>
    <t>Cash (Note 3c)</t>
  </si>
  <si>
    <t>Total assets</t>
  </si>
  <si>
    <t>Accrued expenses:</t>
  </si>
  <si>
    <t>Ongoing selling agent fees (Note 3c)</t>
  </si>
  <si>
    <t>Management fees (Note 3b)</t>
  </si>
  <si>
    <t>General Partner fees (Note 3a)</t>
  </si>
  <si>
    <t>Incentive Fees (Note 3b)</t>
  </si>
  <si>
    <t>Professional fees</t>
  </si>
  <si>
    <t>Redemptions payable to Limited Partners (Note 7)</t>
  </si>
  <si>
    <t>Total liabilities</t>
  </si>
  <si>
    <t>Partners' Capital: (Notes 1 and 7)</t>
  </si>
  <si>
    <t>General Partner, 100.5634 Redeemable Units outstanding at December 31, 2015 and 2014, respectively</t>
  </si>
  <si>
    <t>Limited Partners, 8,394.4128 and 9,185.4848 Redeemable Units outstanding at December 31, 2015 and 2014, respectively</t>
  </si>
  <si>
    <t>Total partners' capital</t>
  </si>
  <si>
    <t>Total liabilities and partners' capital</t>
  </si>
  <si>
    <t>Net asset value per Redeemable unit</t>
  </si>
  <si>
    <t>Statements of Financial Condition (Parenthetical) - shares</t>
  </si>
  <si>
    <t>Statement of Financial Position [Abstract]</t>
  </si>
  <si>
    <t>General Partner capital, Redeemable units outstanding</t>
  </si>
  <si>
    <t>Limited Partners capital, Redeemable units outstanding</t>
  </si>
  <si>
    <t>Schedule of Investments - USD ($)</t>
  </si>
  <si>
    <t>Nov. 01, 2005</t>
  </si>
  <si>
    <t>Mar. 01, 2005</t>
  </si>
  <si>
    <t>Schedule of Investments [Line Items]</t>
  </si>
  <si>
    <t>Total investment in Funds</t>
  </si>
  <si>
    <t>Investment in Funds</t>
  </si>
  <si>
    <t>Percentage of Partner's Capital</t>
  </si>
  <si>
    <t>102.32%</t>
  </si>
  <si>
    <t>100.93%</t>
  </si>
  <si>
    <t>CMF Aspect Master Fund L.P. [Member]</t>
  </si>
  <si>
    <t>53.15%</t>
  </si>
  <si>
    <t>45.12%</t>
  </si>
  <si>
    <t>CMF Altis Partners Master Fund L.P. [Member]</t>
  </si>
  <si>
    <t>49.17%</t>
  </si>
  <si>
    <t>28.65%</t>
  </si>
  <si>
    <t>Blackwater Master Fund L.P. [Member]</t>
  </si>
  <si>
    <t>27.16%</t>
  </si>
  <si>
    <t>Statements of Income and Expenses - USD ($)</t>
  </si>
  <si>
    <t>Dec. 31, 2013</t>
  </si>
  <si>
    <t>Investment Income:</t>
  </si>
  <si>
    <t>Interest income allocated from Funds (Note 3c)</t>
  </si>
  <si>
    <t>Expenses:</t>
  </si>
  <si>
    <t>Expenses allocated from Funds</t>
  </si>
  <si>
    <t>Incentive fees (Note 3b)</t>
  </si>
  <si>
    <t>Total expenses</t>
  </si>
  <si>
    <t>Net investment loss</t>
  </si>
  <si>
    <t>Net gains (losses) on investment in Funds:</t>
  </si>
  <si>
    <t>Net realized gains (losses) on closed contracts allocated from Funds</t>
  </si>
  <si>
    <t>Net change in unrealized gains (losses) on open contracts allocated from Funds</t>
  </si>
  <si>
    <t>Total trading results</t>
  </si>
  <si>
    <t>Net income (loss)</t>
  </si>
  <si>
    <t>Net income (loss) per Redeemable Unit (Note 8)</t>
  </si>
  <si>
    <t>[1]</t>
  </si>
  <si>
    <t>Weighted average Redeemable Units outstanding</t>
  </si>
  <si>
    <t>Represents the change in net asset value per Redeemable Unit.</t>
  </si>
  <si>
    <t>Statements of Changes in Partners' Capital - USD ($)</t>
  </si>
  <si>
    <t>Total</t>
  </si>
  <si>
    <t>Limited Partners [Member]</t>
  </si>
  <si>
    <t>General Partner [Member]</t>
  </si>
  <si>
    <t>Net asset value per Redeemable unit:</t>
  </si>
  <si>
    <t>Partners' Capital beginning at Dec. 31, 2012</t>
  </si>
  <si>
    <t>Redemptions of General Partner Redeemable Units</t>
  </si>
  <si>
    <t>Redemptions of Redeemable Units and Limited Partner Unit Equivalents</t>
  </si>
  <si>
    <t>Partners' Capital ending at Dec. 31, 2013</t>
  </si>
  <si>
    <t>Partners' Capital ending at Dec. 31, 2014</t>
  </si>
  <si>
    <t>Partners' Capital ending at Dec. 31, 2015</t>
  </si>
  <si>
    <t>Statements of Changes in Partners' Capital (Parenthetical) - shares</t>
  </si>
  <si>
    <t>Redemptions of redeemable units</t>
  </si>
  <si>
    <t>Partnership Organization</t>
  </si>
  <si>
    <t>Organization, Consolidation and Presentation of Financial Statements [Abstract]</t>
  </si>
  <si>
    <t>1. Partnership Organization: Global Diversified Futures Fund L.P. (the
“Partnership”) is a limited partnership organized under
the partnership laws of the State of New York on June 15,
1998, to engage, directly or indirectly, in the speculative trading
of a diversified portfolio of commodity interests, including
futures contracts, option, swap and forward contracts on United
States exchanges and certain foreign exchanges. The sectors traded
include currencies, energy, grains, indices, metals, softs,
livestock, lumber and U.S. and non-U.S. interest rates. The
commodity interests that are indirectly traded by the Funds (as
defined in Note 6, “Investment in Funds”) are volatile
and involve a high degree of market risk. The General Partner
(defined below) may also determine to invest up to all of the
Partnership’s assets in United States (“U.S.”)
Treasury bills and/or money market mutual funds, including money
market mutual funds managed by Morgan Stanley or its affiliates.
The Partnership commenced trading on February 2, 1999. The
Partnership was authorized to sell up to 100,000 redeemable units
of limited partnership interest (“Redeemable Units”)
during its initial offering period. The Partnership no longer
offers Redeemable Units for sale.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were made
by the Advisors (as defined in Note 3(b)). During the years ended December 31, 2015 and
2014, the Partnership’s commodity broker was Morgan
Stanley &amp; Co. LLC (“MS&amp;Co.”), a registered
futures commission merchant. During a prior period included in this
report, Citigroup Global Markets Inc. (“CGM”) also
served as a commodity broker. The General Partner and each limited partner of the
Partnership (each, a “Limited Partner”) share in the
profits and losses of the Partnership in proportion to the amount
of Partnership interest owned by each, except that no limited
partner shall be liable for obligations of the Partnership in
excess of its capital contribution and profits, if any, or net of
distributions and losses, if any. The Partnership will be liquidated upon the first
to occur of the following: December 31, 2018;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s.
Funds’ Investments.
d.
Income Taxes.
e.
Investment Company Status. Financial Services
— Investment Companies (Topic 946): Amendments to the Scope,
Measurement and Disclosure Requirements
f.
Net Income (Loss) per Redeemable Unit. “Financial
Highlights
g.
Fair Value of Financial Instruments “Financial
Instruments”,
h.
Recent Accounting Pronouncements Disclosures for Investments in Certain
Entities That Calculate Net Asset Value per Share (or Its
Equivalent)
In
January 2016, the FASB issued ASU 2016-01, “Recognition
and Measurement of Financial Assets and Financial
Liabilities”.
i.
Reclassification.
In
the financial highlights table, ongoing selling agent fees and
clearing fees,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Interest income per
Redeemable Unit and expenses per Redeemable Unit previously
presented separately are now combined into net investment loss per
Redeemable Unit. This information was previously included as a
footnote to the financial highlights table.
j.
Subsequent Event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if necessary, so
that its general partnership interest will be equal to the greater
of (i) 1% of the partners’ contributions to the
Partnership or (ii) $25,000. Effective October 1, 2014,
the Partnership began paying the General Partner a monthly fee
(formerly, the administrative fee) in return for its services to
the Partnership equal to 1/12 of 0.9% (0.9% per year) of month-end
Net Assets of the Partnership. Month-end Net Assets, for the
purpose of calculating General Partner fees are Net Assets, as
defined in the Limited Partnership Agreement, prior to the
reduction of the current month’s incentive fee accruals, the
monthly management fees, the General Partner’s fee and any
redemptions or distributions as of the end of such month.
b.
Management Agreement: The General Partner, on behalf of the Partnership,
has entered into management agreements (each, a “Management
Agreement”) with Aspect Capital Limited
(“Aspect”) and Altis Partners (Jersey) Limited
(“Altis”) (each an “Advisor” and
collectively, the “Advisors”), each of which is a
registered commodity trading advisor. The General Partner, on
behalf of the Partnership, had also entered into management
agreements with Blackwater Capital Management LLC
(“Blackwater”) and Waypoint Capital Management LLC
(“Waypoint”). Waypoint was terminated as an Advisor to
the Partnership effective November 30, 2013. Blackwater was
terminated as an Advisor to the Partnership effective
September 30, 2015. The Advisors are not affiliated with one
another, are not affiliated with the General Partner or
MS&amp;Co./CGM and are not responsible for the organization or
operation of the Partnership. The Partnership will pay Aspect,
Altis, and had paid Blackwater and Waypoint, a monthly management
fee equal to 1/12 of 1.25% (1.25% per year), 1/12 of 1.5% (1.5% per
year), 1/12 of 0.75% (0.75% per year) and 1/12 of 2% (2% per year),
respectively, of month-end Net Assets allocated to the Advisor.
Month-end Net Assets, for the purpose of calculating management
fees are Net Assets, as defined in the Limited Partnership
Agreement, prior to the reduction of the current month’s
incentive fee accruals, the monthly management fees, the General
Partner fee and any redemptions or distributions as of the end of
such month. Each Management Agreement may be terminated upon notice
by either party. Effective August 1, 2015, the monthly
management fee paid to Altis was reduced from 1/12 of 1.5% (1.5%
per year) to 1/12 of 1.25% (1.25% per year). In addition, the Partnership is obligated to pay
each Advisor an incentive fee, payable annually, equal to 20% of
the New Trading Profits, as defined in each Management Agreement,
earned by each Advisor for the Partnership. To the extent an
Advisor incurs a loss for the Partnership, the Advisor will not be
paid incentive fees until the Advisor recovers the net loss
incurred and earns additional new trading profits for the
Partnership. In allocating the assets of the Partnership among
the Advisors, the General Partner considers, among other factors,
each Advisor’s past performance, trading style, volatility of
markets traded and fee requirements. The General Partner may modify
or terminate the allocation of assets among the Advisors and may
allocate assets to additional advisors at any time.
c.
Customer Agreement/Selling Agent Agreement: Prior to and during part of the fourth quarter of
2013, the Partnership was party to a Customer Agreement with CGM
(the “CGM Customer Agreement”). During the fourth
quarter of 2013, the Partnership entered into a Customer Agreement
with MS&amp;Co. (the “MS&amp;Co. Customer Agreement”)
and a Selling Agent Agreement with Morgan Stanley Smith Barney LLC,
doing business as Morgan Stanley Wealth Management (“Morgan
Stanley Wealth Management”) (the “Selling
Agreement”). The Partnership has terminated the CGM Customer
Agreement. Under the CGM Customer Agreement, the Partnership
paid CGM a monthly brokerage fee equal to 9/20 of 1.00% (5.40% per
year) of month-end Net Assets, in lieu of brokerage fees on a per
trade basis. Month-end Net Assets, for the purpose of calculating
brokerage fees were Net Assets, as defined in the Limited
Partnership Agreement, prior to the reduction of the current
month’s brokerage fee, incentive fee accruals, the monthly
management fees and other expenses and any redemptions or
distributions as of the end of such month. The Partnership paid for
exchange, service, clearing, user, give-up, floor brokerage and
National Futures Association (“NFA”) fees
(collectively, the “CGM clearing fees”) through its
investment in the Funds. During the term of the CGM Customer
Agreement, all of the Partnership’s assets that were not held
in the Funds’ accounts at CGM were deposited in the
Partnership’s account at CGM. The Partnership’s cash
was deposited by CGM in segregated bank accounts to the extent
required by Commodity Futures Trading Commission
(“CFTC”) regulations. CGM paid the Partnership interest
on 80% of the average daily equity maintained in cash in the
Partnership’s (or the Partnership’s allocable portion
of a Fund’s) brokerage account at a 30-day U.S. Treasury bill
rate determined by CGM based on the average non-competitive yield
on 3-month U.S. Treasury bills maturing in 30 days from the date on
which such weekly rate is determined. Under the MS&amp;Co. Customer Agreement and the
foreign exchange brokerage account agreement (described in Note 4,
“Trading Activities”), the Partnership will pay for
trading fees for the clearing and, where applicable, the execution
of transactions, as well as exchange, clearing, user, give-up,
floor brokerage and NFA fees (collectively, “MS&amp;Co.
clearing fees” and together with the CGM clearing fees, the
“clearing fees”) through its investment in the Funds.
MS&amp;Co. clearing fees are allocated to the Partnership based on
its proportionate share of each Fund. Clearing fees will be paid
for the life of the Partnership, although the rate at which such
fees are paid may be changed. All of the Partnership’s assets
not held in the Funds’ accounts at MS&amp;Co. are deposited
in the Partnership’s account at MS&amp;Co. The
Partnership’s cash is deposited by MS&amp;Co. in segregated
bank accounts to the extent required by CFTC regulations.
MS&amp;Co. has agreed to pay the Partnership interest on 80% of the
average daily equity maintained in cash in the Partnership’s
(or the Partnership’s allocable portion of a Fund’s)
brokerage account at the rate equal to the monthly average of
4-week U.S. Treasury bill discount rate. The MS&amp;Co. Customer
Agreement may generally be terminated upon notice by either
party.
. Under the Selling Agreement with Morgan Stanley
Wealth Management, the Partnership pays Morgan Stanley Wealth
Management a monthly ongoing selling agent fee. Prior to
April 1, 2014, the ongoing selling agent fee was paid at a
rate equal to 5.4% per year of month-end Net Assets. Effective
April 1, 2014, the monthly ongoing selling agent fee was
reduced from an annual rate of 5.4% to an annual rate of 2.9%.
Effective October 1, 2014, the monthly ongoing selling agent
fee was further reduced from an annual rate of 2.9% to an annual
rate of 2.0%. Morgan Stanley Wealth Management will pay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management fee, ongoing selling agent fee, General
Partner fee, incentive fee accrual and other expenses and any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s investments are in other funds
which trade these instruments. The results of the
Partnership’s trading activities from its investment in the
Funds are shown in the Statements of Income and Expenses. During the fourth quarter of 2013, Blackwater
Master Fund L.P. (“Blackwater Master”) entered into a
futures brokerage account agreement with MS&amp;Co. Blackwater
Master commenced futures trading through accounts at MS&amp;Co. on
or about October 1, 2013. During the third quarter of 2013,
CMF Aspect Master Fund L.P. (“Aspect Master”), CMF
Altis Partners Master Fund L.P. (“Altis Master”) and
Waypoint Master Fund L.P. (“Waypoint Master”) entered
into a futures brokerage account agreement with MS&amp;Co. During
the second quarter of 2013, Aspect Master and Waypoint Master
entered into a foreign exchange brokerage account agreement with
MS&amp;Co. Aspect Master, Altis Master and Waypoint Master
commenced futures trading through accounts at MS&amp;Co. on or
about July 15, 2013, July 29, 2013 and
September 26, 2013, respectively. Aspect Master and Waypoint
Master commenced foreign exchange trading through an account at
MS&amp;Co. on or about May 1, 2013. The MS&amp;Co. Customer Agreement with the
Partnership and the Funds gives, and the CGM Customer Agreement
with the Partnership and the Funds gave, the Partnership and the
Funds the legal right to net unrealized gains and losses on open
futures and open forward contracts. The Funds net, for financial
reporting purposes, the unrealized gains and losses on open futures
and open forward contracts in the Statements of Financial Condition
as the criteria under Accounting Standards Codification 210-20,
“ Balance Sheet Brokerage fees previously paid to CGM were
calculated as a percentage of the Partnership’s adjusted net
asset value on the last day of each month and were affected by
trading performance and redemptions. Trading and trans- action fees
are based on the number of trades executed by the Advisors and the
Partnership’s ownership of the Funds.</t>
  </si>
  <si>
    <t>Fair Value Measurements</t>
  </si>
  <si>
    <t>Fair Value Disclosures [Abstract]</t>
  </si>
  <si>
    <t>5.
Fair Value Measurements: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s, swap and certain option contracts for
which market quotations are not readily available, are priced by
broker quotes or pricing services that derive fair values for those
assets and liabilities from observable inputs (Level 2). The value
of the Partnership’s investments in the Funds reflects its
proportional interest in the Funds. As of and for the years ended
December 31, 2015 and 2014, the Funds did not hold any
derivative instruments that were priced at fair value using
unobservable inputs through the application of the General
Partner’s assumptions and internal valuation pricing models
(Level 3). Transfers between levels are considered at the end of
the reporting period. During the years ended December 31, 2015
and 2014, there were no transfers of assets or liabilities between
Level 1 and Level 2.</t>
  </si>
  <si>
    <t>Schedule of Investments [Abstract]</t>
  </si>
  <si>
    <t>6.
Investment in Funds: On March 1, 2005, the assets allocated to
Aspect for trading were invested in Aspect Master, a limited
partnership organized under the partnership laws of the State of
New York. The Partnership purchased 16,015.3206 units of Aspect
Master with cash equal to $14,955,106 and a contribution of open
commodity futures and forward contracts with a fair value of
$1,060,214. Aspect Master permits commodity pools managed by Aspect
using Aspect’s Diversified Program, a proprietary, systematic
trading system, to invest together in one trading vehicle. The
General Partner is also the general partner of Aspect Master.
Individual and pooled accounts currently managed by Aspect,
including the Partnership, are permitted to be limited partners of
Aspect Master. The General Partner and Aspect believe that trading
through this structure should promote efficiency and economy in the
trading process. On November 1, 2005, the assets allocated to
Altis for trading were invested in Altis Master, a limited
partnership organized under the partnership laws of the State of
New York. The Partnership purchased 13,013.6283 units of Altis
Master with cash equal to $11,227,843 and a contribution of open
commodity futures and forward contracts with a fair value of
$1,785,785. Altis Master permits commodity pools managed by Altis
using the Global Futures Portfolio Program, a proprietary,
systematic trading system, to invest together in one trading
vehicle. The General Partner is also general partner of Altis
Master. Individual and pooled accounts currently managed by Altis,
including the Partnership, are permitted to be limited partners of
Altis Master. The General Partner and Altis believe that trading
through this structure should promote efficiency and economy in the
trading process. On March 1, 2010, the assets allocated to
Waypoint for trading were invested in Waypoint Master, a limited
partnership organized under the partnership laws of the State of
New York. The Partnership pur- chased 4,959.4220 units of Waypoint
Master with cash equal to $4,959,422. Waypoint Master permitted
commodity pools managed by Waypoint using its Diversified Program,
a proprietary, systematic trading system, to invest together in one
trading vehicle. On November 30, 2013, the Partnership fully
redeemed its investment in Waypoint Master for cash equal to
$3,520,485. On November 1, 2010, the assets allocated to
Blackwater for trading were invested in Blackwater Master, a
limited partnership organized under the partnership laws of the
State of Delaware. The Partner- ship invested in Blackwater Master
with cash equal to $5,000,000. Effective the close of business on
September 30, 2015, the Partnership fully redeemed its
investment in Blackwater Master for cash equal to $4,444,524. The General Partner is not aware of any material
changes to any of the trading programs discussed above during the
year ended December 31, 2015. Aspect Master’s and Altis Master’s
(collectively, the Funds”) trading of futures, forward, swap
and option contracts, if applicable, on commodities is done
primarily on United States commodity exchanges and foreign
commodity exchanges. During the years ended December 31, 2015
and 2014, the Funds engaged in such trading through commodity
brokerage accounts maintained by MS&amp;Co. During a prior period
included in this report, the Funds also engaged in such trading
through commodity brokerage accounts maintained by CGM. References
herein to “Funds” may also include, as relevant,
reference to Blackwater Master and Waypoint Master. Generally, a limited partner in the Funds withdraws
all or part of its capital contribution and undistributed profits,
if any, from the Funds as of the end of any month (the
“Redemption Date”) after a request has been made to the
General Partner at least three days in advance of the Redemption
Date. Such withdrawals are classified as a liability when the
limited partner elects to redeem and informs the Funds. However, a
limited partner may request a withdrawal as of the end of any day
if such request is received by the General Partner at least three
days in advance of the proposed withdrawal day. Management, General Partner and incentive fees are
charged at the Partnership level. All clearing fees are borne by
the Partnership directly or by the Funds and allocated to the
Funds’ limited partners, including the Partnership.
Professional fees and other expenses are borne by the Funds and
allocated to the Partnership, and also charged directly at the
Partnership level. All other fees are charged at the Partnership
level. At December 31, 2015, the Partnership owned
approximately 10.5% and 15.0% of Aspect Master and Altis Master,
respectively. At December 31, 2014, the Partnership owned
approximately 8.6%, 8.3% and 16.2% of Aspect Master, Altis Master,
and Blackwater Master, respectively. It is the intention of the
Partnership to continue to invest in the Funds. The performance of
the Partnership is directly affected by the performance of the
Funds. Expenses to the investors as a result of the investment in
the Funds are approximately the same as they would be if the
Partnership traded directly and redemption rights are not
affected. Summarized information reflecting the total assets,
liabilities and partners’ capital of the Funds is shown in
the following tables.
December 31, 2015
Total Partners’
Total Assets Total Liabilities Capital
Aspect Master $ 68,986,804 $ 521,227 $ 68,465,577
Altis Master 44,778,165 463,886 40,413,016
December 31, 2014
Total
Partners’
Total Assets Total Liabilities Capital
Aspect Master $ 78,421,434 $ 50,766 $ 78,370,668
Altis Master 51,413,912 51,279 51,362,633
Blackwater Master 24,973,305 43,208 24,930,097 Summarized information reflecting the net
investment income (loss), total trading results and net income
(loss) of the Funds is shown in the following tables.
For the Year Ended December 31,
2015
Net Investment
Total Trading Net
Income
Income (Loss) Results (Loss)
Aspect Master $ (225,822) $ 8,457,822 $ 8,232,000
Altis Master (290,420) 1,080,015 452,968
Blackwater Master (a) (39,750) 87,198 47,448
For the Year Ended December 31,
2014
Net
Investment Total
Trading Net
Income
Income (Loss) Results (Loss)
Aspect Master $ (296,488) $ 19,798,779 $ 19,502,291
Altis Master (359,914) 5,510,697 5,150,783
Blackwater Master (72,105) (545,462) (617,567) (a) For the period January 1, 2015 through
September 30, 2015, prior to the Partnership’s
redemption of its interest in Blackwater Master. Summarized information reflecting the
Partnership’s investment in, and the Partnership’s
pro-rata share of the results of operations of the Funds is shown
in the following tables.
December 31, 2015 For the year ended December 31,
2015
% of Fair Income Expenses
Net Income
Investment Redemptions
Funds
Net Assets
Value (Loss)
Clearing fees Other (Loss) Objective Permitted
Aspect Master 53.15% $ 7,181,181 $ 752,386 $ 11,660 $ 8,173 $ 732,553 Commodity Portfolio Monthly
Altis Master 49.17% 6,643,589 49,645 23,497 8,843 17,305 Commodity Portfolio Monthly
Blackwater Master (a)
-
- 40,769 7,131 19,701 13,937 Commodity Portfolio Monthly
Total $ 13,824,770 $ 842,800 $ 42,288 $ 36,717 $ 763,795
December 31, 2014 For the year ended December 31,
2014
% of Fair Income Expenses
Net Income
Investment Redemptions
Funds
Net Assets
Value (Loss) Clearing fees Other (Loss) Objective Permitted
Aspect Master 45.12% $ 6,726,238 $ 1,843,030 $ 12,938 $ 10,832 $ 1,819,260 Commodity Portfolio Monthly
Altis Master 28.65% 4,269,884 564,348 15,936 7,435 540,977 Commodity Portfolio Monthly
Blackwater Master 27.16% 4,048,152 108,121 10,896 11,523 85,702 Commodity Portfolio Monthly
Total $ 15,044,274 $ 2,515,499 $ 39,770 $ 29,790 $ 2,445,939
(a)
For
the period January 1, 2015 through September 30, 2015,
prior to the Partnership’s redemption of its interest in
Blackwater Master.</t>
  </si>
  <si>
    <t>Distributions and Redemptions</t>
  </si>
  <si>
    <t>Equity [Abstract]</t>
  </si>
  <si>
    <t>7.
Distributions and Redemptions: Distributions of profits, if any, will be made at
the sole discretion of the General Partner and at such times as the
General Partner may decide. A Limited Partner may require the
Partnership to redeem their Redeemable Units at their net asset
value per Redeemable Unit as of the end of each month on three days
notice to the General Partner. There is no fee charged to Limited
Partners in connection with redemptions.</t>
  </si>
  <si>
    <t>Financial Highlights</t>
  </si>
  <si>
    <t>8.
Financial Highlights: Financial highlights for the limited partner class
as a whole for the years ended December 31, 2015, 2014 and
2013 were as follows:
2015
2014
2013
Net realized and unrealized gains (losses) $ 92.89 $ 268.56 $ (36.83)
Net investment loss (107.41) (100.08) (128.73)
Increase (decrease) for the year (14.52) 168.48 (165.56)
Net asset value per Redeemable Unit, beginning of year 1,605.10 1,436.62 1,602.18
Net asset value per Redeemable Unit, end of year $ 1,590.58 $ 1,605.10 $ 1,436.62
2015
2014
2013
Ratios to average net assets:
Net investment loss* (6.7) % (7.1) % (8.4) %
Operating expenses 6.2 % 7.1 % 8.4 %
Incentive fees 0.5 % 0.1 % - %
Total expenses 6.7 % 7.2 % 8.4 %
Total return:
Total return before incentive fees (0.4) % 11.8 % (10.3) %
Incentive fees (0.5) % (0.1) %
- %
Total return after incentive fees (0.9) % 11.7 % (10.3) %
* Interest income less total expenses. The above ratios and total return may vary for
individual investors based on the timing of capital transactions
during the year. Additionally, these ratios are calculated for the
limited partners class using the limited partners’ share of
income, expenses and average net assets of the Partnership and
includes the income and expenses allocated from the Funds.</t>
  </si>
  <si>
    <t>Financial Instrument Risks</t>
  </si>
  <si>
    <t>Investments, All Other Investments [Abstract]</t>
  </si>
  <si>
    <t>9.
Financial Instrument Risks: In the normal course of business, the Partnership,
through its investment in the Funds,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exchange or
over-the-counter (“OTC”). Exchange-traded instruments
include futures and certain standardized forward, swap, and option
contracts. Certain swap contracts may also be traded on a swap
execution facility or OTC. OTC contracts are negotiated between
contracting parties and include certain forward, swap and option
contracts. Each of these instruments is subject to various risks
similar to those related to the underlying financial instruments,
including market and credit risk. In general, the risks associated
with OTC contracts are greater than those associated with exchange-
traded instruments because of the greater risk of default by the
counterparty to an OTC contract. The General Partner estimates that
at any given time approximately 2.9% to 28.0% of the Funds’
contracts are traded OTC. Futures Contracts. Forward Foreign Currency Contracts. The Funds do not isolate the portion of the results
of operations arising from the effect of changes in foreign
exchange rates on investments from fluctuations from changes in
market prices of investments held. Such fluctuations are included
in total trading results in the Funds’ Statements of Income
and Expenses. London Metals Exchange Forward
Contract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Market risk is the potential for changes in the
value of the financial instruments traded by the Funds due to
market changes, including interest and foreign exchange rate
movements and fluctuations in commodity or security prices. Market
risk is directly impacted by the volatility and liquidity in the
markets in which the related underlying assets are traded. The
Funds are exposed to a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s/Funds’ had credit risk and concentration
risk during the reporting period and prior periods as MS&amp;Co.
and/or CGM or their affiliates were the sole counterparties or
brokers with respect to the Funds’ assets. Credit risk with
respect to exchange-traded instruments is reduced to the extent
that, through MS&amp;Co. and/or CGM, the Funds’
counterparties were an exchange or clearing organization. The
Partnership/Funds continue to be subject to such risks with respect
to MS&amp;Co.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s
and options positions by sector, margin requirements, gain and loss
transactions and collateral positions. The majority of these instruments mature within one
year of the inception date. However, due to the nature of the
Funds’ business, these instruments may not be held to
maturity.</t>
  </si>
  <si>
    <t>Basis of Presentation and Summary of Significant Accounting Policies (Policies)</t>
  </si>
  <si>
    <t>Use of Estimates</t>
  </si>
  <si>
    <t xml:space="preserve">a.
Use of Estimates. </t>
  </si>
  <si>
    <t>Statement of Cash Flows</t>
  </si>
  <si>
    <t xml:space="preserve">b.
Statement of Cash Flows. </t>
  </si>
  <si>
    <t>Partnership's Investment</t>
  </si>
  <si>
    <t>c.
Partnership’s Investments.</t>
  </si>
  <si>
    <t>Funds' Investments</t>
  </si>
  <si>
    <t xml:space="preserve">Funds’ Investments. </t>
  </si>
  <si>
    <t>Income Taxes</t>
  </si>
  <si>
    <t xml:space="preserve">d.
Income Taxes. </t>
  </si>
  <si>
    <t>Investment Company Status</t>
  </si>
  <si>
    <t>e.
Investment Company Status. Financial Services
— Investment Companies (Topic 946): Amendments to the Scope,
Measurement and Disclosure Requirements</t>
  </si>
  <si>
    <t>Net Income (Loss) per Redeemable Unit</t>
  </si>
  <si>
    <t>f.
Net Income (Loss) per Redeemable Unit. “Financial
Highlights</t>
  </si>
  <si>
    <t>Fair Value of Financial Instruments</t>
  </si>
  <si>
    <t>g.
Fair Value of Financial Instruments “Financial
Instruments”,</t>
  </si>
  <si>
    <t>Recent Accounting Pronouncement</t>
  </si>
  <si>
    <t>h.
Recent Accounting Pronouncements Disclosures for Investments in Certain
Entities That Calculate Net Asset Value per Share (or Its
Equivalent)
In
January 2016, the FASB issued ASU 2016-01, “Recognition
and Measurement of Financial Assets and Financial
Liabilities”.</t>
  </si>
  <si>
    <t>Reclassification</t>
  </si>
  <si>
    <t>i.
Reclassification.
In
the financial highlights table, ongoing selling agent fees and
clearing fees,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Interest income per
Redeemable Unit and expenses per Redeemable Unit previously
presented separately are now combined into net investment loss per
Redeemable Unit. This information was previously included as a
footnote to the financial highlights table.</t>
  </si>
  <si>
    <t>Subsequent Events</t>
  </si>
  <si>
    <t>j.
Subsequent Events.</t>
  </si>
  <si>
    <t>Funds' Fair Value Measurements</t>
  </si>
  <si>
    <t>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U.S.
Treasury bills are valued at the last available bid price received
from independent pricing services as of the close of the last
business day of the reporting period. The Funds consider prices for exchange-traded
commodity futures, forward, swap and option contracts to be based
on unadjusted quoted prices in active markets for identical assets
and liabilities (Level 1). The values of U.S. Treasury bills,
non-exchange-traded forwards, swap and certain option contracts for
which market quotations are not readily available, are priced by
broker quotes or pricing services that derive fair values for those
assets and liabilities from observable inputs (Level 2). The value
of the Partnership’s investments in the Funds reflects its
proportional interest in the Funds. As of and for the years ended
December 31, 2015 and 2014, the Funds did not hold any
derivative instruments that were priced at fair value using
unobservable inputs through the application of the General
Partner’s assumptions and internal valuation pricing models
(Level 3). Transfers between levels are considered at the end of
the reporting period. During the years ended December 31, 2015
and 2014, there were no transfers of assets or liabilities between
Level 1 and Level 2.</t>
  </si>
  <si>
    <t>Investment in Funds (Tables)</t>
  </si>
  <si>
    <t>Assets, Liabilities and Partners' Capital of Funds</t>
  </si>
  <si>
    <t xml:space="preserve">Summarized information reflecting the total assets,
liabilities and partners’ capital of the Funds is shown in
the following tables.
December 31, 2015
Total Partners’
Total Assets Total Liabilities Capital
Aspect Master $ 68,986,804 $ 521,227 $ 68,465,577
Altis Master 44,778,165 463,886 40,413,016
December 31, 2014
Total
Partners’
Total Assets Total Liabilities Capital
Aspect Master $ 78,421,434 $ 50,766 $ 78,370,668
Altis Master 51,413,912 51,279 51,362,633
Blackwater Master 24,973,305 43,208 24,930,097 </t>
  </si>
  <si>
    <t>Net Investment Income (Loss), Trading Results and Net Income (Loss) for Funds</t>
  </si>
  <si>
    <t>Summarized information reflecting the net
investment income (loss), total trading results and net income
(loss) of the Funds is shown in the following tables.
For the Year Ended December 31,
2015
Net Investment
Total Trading Net
Income
Income (Loss) Results (Loss)
Aspect Master $ (225,822) $ 8,457,822 $ 8,232,000
Altis Master (290,420) 1,080,015 452,968
Blackwater Master (a) (39,750) 87,198 47,448
For the Year Ended December 31,
2014
Net
Investment Total
Trading Net
Income
Income (Loss) Results (Loss)
Aspect Master $ (296,488) $ 19,798,779 $ 19,502,291
Altis Master (359,914) 5,510,697 5,150,783
Blackwater Master (72,105) (545,462) (617,567) (a) For the period January 1, 2015 through
September 30, 2015, prior to the Partnership’s
redemption of its interest in Blackwater Master.</t>
  </si>
  <si>
    <t>Partnership's Investments in, and Partnership' Pro Rata Share of Results of Operations of, the Funds</t>
  </si>
  <si>
    <t>Summarized information reflecting the
Partnership’s investment in, and the Partnership’s
pro-rata share of the results of operations of the Funds is shown
in the following tables.
December 31, 2015 For the year ended December 31,
2015
% of Fair Income Expenses
Net Income
Investment Redemptions
Funds
Net Assets
Value (Loss)
Clearing fees Other (Loss) Objective Permitted
Aspect Master 53.15% $ 7,181,181 $ 752,386 $ 11,660 $ 8,173 $ 732,553 Commodity Portfolio Monthly
Altis Master 49.17% 6,643,589 49,645 23,497 8,843 17,305 Commodity Portfolio Monthly
Blackwater Master (a)
-
- 40,769 7,131 19,701 13,937 Commodity Portfolio Monthly
Total $ 13,824,770 $ 842,800 $ 42,288 $ 36,717 $ 763,795
December 31, 2014 For the year ended December 31,
2014
% of Fair Income Expenses
Net Income
Investment Redemptions
Funds
Net Assets
Value (Loss) Clearing fees Other (Loss) Objective Permitted
Aspect Master 45.12% $ 6,726,238 $ 1,843,030 $ 12,938 $ 10,832 $ 1,819,260 Commodity Portfolio Monthly
Altis Master 28.65% 4,269,884 564,348 15,936 7,435 540,977 Commodity Portfolio Monthly
Blackwater Master 27.16% 4,048,152 108,121 10,896 11,523 85,702 Commodity Portfolio Monthly
Total $ 15,044,274 $ 2,515,499 $ 39,770 $ 29,790 $ 2,445,939
(a)
For
the period January 1, 2015 through September 30, 2015,
prior to the Partnership’s redemption of its interest in
Blackwater Master.</t>
  </si>
  <si>
    <t>Financial Highlights (Tables)</t>
  </si>
  <si>
    <t>Financial Highlights for Limited Partner Class</t>
  </si>
  <si>
    <t>Financial highlights for the limited partner class
as a whole for the years ended December 31, 2015, 2014 and
2013 were as follows:
2015
2014
2013
Net realized and unrealized gains (losses) $ 92.89 $ 268.56 $ (36.83)
Net investment loss (107.41) (100.08) (128.73)
Increase (decrease) for the year (14.52) 168.48 (165.56)
Net asset value per Redeemable Unit, beginning of year 1,605.10 1,436.62 1,602.18
Net asset value per Redeemable Unit, end of year $ 1,590.58 $ 1,605.10 $ 1,436.62
2015
2014
2013
Ratios to average net assets:
Net investment loss* (6.7) % (7.1) % (8.4) %
Operating expenses 6.2 % 7.1 % 8.4 %
Incentive fees 0.5 % 0.1 % - %
Total expenses 6.7 % 7.2 % 8.4 %
Total return:
Total return before incentive fees (0.4) % 11.8 % (10.3) %
Incentive fees (0.5) % (0.1) %
- %
Total return after incentive fees (0.9) % 11.7 % (10.3) %
* Interest income less total expenses.</t>
  </si>
  <si>
    <t>Partnership Organization - Additional Information (Detail) - Maximum [Member]</t>
  </si>
  <si>
    <t>Dec. 31, 2015$ / sharesshares</t>
  </si>
  <si>
    <t>Equity [Line Items]</t>
  </si>
  <si>
    <t>Number of Redeemable Units authorized to be sold during initial public offering period | shares</t>
  </si>
  <si>
    <t>Decreases in net asset value per Redeemable Unit | $ / shares</t>
  </si>
  <si>
    <t>Basis of Presentation and Summary of Significant Accounting Policies - Additional Information (Detail)</t>
  </si>
  <si>
    <t>Dec. 31, 2015USD ($)</t>
  </si>
  <si>
    <t>Provision for income tax</t>
  </si>
  <si>
    <t>Agreements - Additional Information (Detail) - USD ($)</t>
  </si>
  <si>
    <t>Aug. 01, 2015</t>
  </si>
  <si>
    <t>Jul. 31, 2015</t>
  </si>
  <si>
    <t>Sep. 30, 2014</t>
  </si>
  <si>
    <t>Mar. 31, 2014</t>
  </si>
  <si>
    <t>Related Party Transaction [Line Items]</t>
  </si>
  <si>
    <t>Percentage of general partnership interest</t>
  </si>
  <si>
    <t>1.00%</t>
  </si>
  <si>
    <t>General partner contribution in capital</t>
  </si>
  <si>
    <t>Percentage of monthly administrative fee</t>
  </si>
  <si>
    <t>0.00075%</t>
  </si>
  <si>
    <t>Percentage of administrative fee</t>
  </si>
  <si>
    <t>0.90%</t>
  </si>
  <si>
    <t>Brokerage fee payable monthly</t>
  </si>
  <si>
    <t>0.45%</t>
  </si>
  <si>
    <t>Brokerage fees payable</t>
  </si>
  <si>
    <t>5.40%</t>
  </si>
  <si>
    <t>CGM Customer Agreement [Member]</t>
  </si>
  <si>
    <t>Percentage of average daily equity maintained in cash</t>
  </si>
  <si>
    <t>80.00%</t>
  </si>
  <si>
    <t>Treasury bill maturity period</t>
  </si>
  <si>
    <t>30 days</t>
  </si>
  <si>
    <t>Management Agreement [Member]</t>
  </si>
  <si>
    <t>Incentive fee payable</t>
  </si>
  <si>
    <t>20.00%</t>
  </si>
  <si>
    <t>Morgan Stanley Wealth Management [Member]</t>
  </si>
  <si>
    <t>2.00%</t>
  </si>
  <si>
    <t>2.90%</t>
  </si>
  <si>
    <t>MS&amp;Co [Member]</t>
  </si>
  <si>
    <t>28 days</t>
  </si>
  <si>
    <t>Aspect Capital Limited [Member]</t>
  </si>
  <si>
    <t>Management fees payable monthly</t>
  </si>
  <si>
    <t>0.10417%</t>
  </si>
  <si>
    <t>Management fees payable yearly</t>
  </si>
  <si>
    <t>1.25%</t>
  </si>
  <si>
    <t>Altis Partners (Jersey) Limited [Member]</t>
  </si>
  <si>
    <t>0.125%</t>
  </si>
  <si>
    <t>1.50%</t>
  </si>
  <si>
    <t>Blackwater Capital Management LLC [Member]</t>
  </si>
  <si>
    <t>0.0625%</t>
  </si>
  <si>
    <t>0.75%</t>
  </si>
  <si>
    <t>Waypoint Master [Member]</t>
  </si>
  <si>
    <t>0.1667%</t>
  </si>
  <si>
    <t>Fair Value Measurements - Additional Information (Detail) - USD ($)</t>
  </si>
  <si>
    <t>Fair Value, Transfers Between Level 1 and Level 2, Description and Policy [Abstract]</t>
  </si>
  <si>
    <t>Transfers of assets or liabilities between Level 1 and Level 2</t>
  </si>
  <si>
    <t>Investment in Funds - Additional Information (Detail) - USD ($)</t>
  </si>
  <si>
    <t>Sep. 30, 2015</t>
  </si>
  <si>
    <t>Nov. 30, 2013</t>
  </si>
  <si>
    <t>Nov. 01, 2010</t>
  </si>
  <si>
    <t>Mar. 01, 2010</t>
  </si>
  <si>
    <t>Investment [Line Items]</t>
  </si>
  <si>
    <t>Investment in Funds, at fair value</t>
  </si>
  <si>
    <t>Number of units purchased by partnership</t>
  </si>
  <si>
    <t>Cash paid for units purchased by partnership</t>
  </si>
  <si>
    <t>Percentage owned by partnership</t>
  </si>
  <si>
    <t>10.50%</t>
  </si>
  <si>
    <t>8.60%</t>
  </si>
  <si>
    <t>15.00%</t>
  </si>
  <si>
    <t>8.30%</t>
  </si>
  <si>
    <t>Cash redemption on investment</t>
  </si>
  <si>
    <t>16.20%</t>
  </si>
  <si>
    <t>Investment in Funds - Assets, Liabilities and Partners' Capital of Funds (Detail) - USD ($)</t>
  </si>
  <si>
    <t>Total Assets</t>
  </si>
  <si>
    <t>Total Liabilities</t>
  </si>
  <si>
    <t>Total Partners' Capital</t>
  </si>
  <si>
    <t>Investment in Funds - Net Investment Income (Loss), Trading Results and Net Income (Loss) for Funds (Detail) - USD ($)</t>
  </si>
  <si>
    <t>Net Investment Income (Loss)</t>
  </si>
  <si>
    <t>Total Trading Results</t>
  </si>
  <si>
    <t>Investment in Funds - Partnership's Investments in, and Partnership' Pro Rata Share of Results of Operations of, the Funds (Detail) - USD ($)</t>
  </si>
  <si>
    <t>% of Partnership's Net Assets</t>
  </si>
  <si>
    <t>Fair Value</t>
  </si>
  <si>
    <t>Income (Loss)</t>
  </si>
  <si>
    <t>Investment in Funds [Member]</t>
  </si>
  <si>
    <t>Expenses, Clearing fees</t>
  </si>
  <si>
    <t>Expenses, Other</t>
  </si>
  <si>
    <t>Investment in Funds [Member] | Commodity Portfolio [Member] | CMF Aspect Master Fund L.P. [Member]</t>
  </si>
  <si>
    <t>Investment Objective</t>
  </si>
  <si>
    <t>Commodity Portfolio</t>
  </si>
  <si>
    <t>Redemptions Permitted</t>
  </si>
  <si>
    <t>Monthly</t>
  </si>
  <si>
    <t>Investment in Funds [Member] | Commodity Portfolio [Member] | CMF Altis Partners Master Fund L.P. [Member]</t>
  </si>
  <si>
    <t>Investment in Funds [Member] | Commodity Portfolio [Member] | Blackwater Master Fund L.P. [Member]</t>
  </si>
  <si>
    <t>Distributions and Redemptions - Additional Information (Detail)</t>
  </si>
  <si>
    <t>Statement of Partners' Capital [Abstract]</t>
  </si>
  <si>
    <t>Fee charged to Limited Partners</t>
  </si>
  <si>
    <t>Financial Highlights - Financial Highlights for Limited Partner Class (Detail) - $ / shares</t>
  </si>
  <si>
    <t>Net realized and unrealized gains (losses)</t>
  </si>
  <si>
    <t>Increase (decrease) for the year</t>
  </si>
  <si>
    <t>Net asset value per Redeemable Unit, beginning of year</t>
  </si>
  <si>
    <t>Net asset value per Redeemable Unit, end of year</t>
  </si>
  <si>
    <t>Ratios to average net assets:</t>
  </si>
  <si>
    <t>(6.70%)</t>
  </si>
  <si>
    <t>(7.10%)</t>
  </si>
  <si>
    <t>(8.40%)</t>
  </si>
  <si>
    <t>Operating expenses</t>
  </si>
  <si>
    <t>6.20%</t>
  </si>
  <si>
    <t>7.10%</t>
  </si>
  <si>
    <t>8.40%</t>
  </si>
  <si>
    <t>Incentive fees</t>
  </si>
  <si>
    <t>0.50%</t>
  </si>
  <si>
    <t>0.10%</t>
  </si>
  <si>
    <t>6.70%</t>
  </si>
  <si>
    <t>7.20%</t>
  </si>
  <si>
    <t>Total return:</t>
  </si>
  <si>
    <t>Total return before incentive fees</t>
  </si>
  <si>
    <t>(0.40%)</t>
  </si>
  <si>
    <t>11.80%</t>
  </si>
  <si>
    <t>(10.30%)</t>
  </si>
  <si>
    <t>(0.50%)</t>
  </si>
  <si>
    <t>(0.10%)</t>
  </si>
  <si>
    <t>Total return after incentive fees</t>
  </si>
  <si>
    <t>(0.90%)</t>
  </si>
  <si>
    <t>11.70%</t>
  </si>
  <si>
    <t>Financial Instrument Risks - Additional Information (Detail)</t>
  </si>
  <si>
    <t>Fair Value Measurements Disclosure [Line Items]</t>
  </si>
  <si>
    <t>Maturity period of instruments</t>
  </si>
  <si>
    <t>1 year</t>
  </si>
  <si>
    <t>Minimum [Member]</t>
  </si>
  <si>
    <t>Percentage of contracts traded over the counter</t>
  </si>
  <si>
    <t>Maximum [Member]</t>
  </si>
  <si>
    <t>28.0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68237</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C17" t="n">
        <v>8176.6298</v>
      </c>
    </row>
    <row r="18" spans="1:4">
      <c s="4" r="A18" t="s">
        <v>30</v>
      </c>
      <c s="8" r="D18" t="n">
        <v>13252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09</v>
      </c>
      <c s="2" r="B1" t="s">
        <v>1</v>
      </c>
    </row>
    <row r="2" spans="1:2">
      <c s="2" r="B2" t="s">
        <v>2</v>
      </c>
    </row>
    <row r="3" spans="1:2">
      <c s="3" r="A3" t="s">
        <v>110</v>
      </c>
    </row>
    <row r="4" spans="1:2">
      <c s="4" r="A4" t="s">
        <v>109</v>
      </c>
      <c s="4" r="B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60</v>
      </c>
      <c s="2" r="B1" t="s">
        <v>1</v>
      </c>
    </row>
    <row r="2" spans="1:2">
      <c s="2" r="B2" t="s">
        <v>2</v>
      </c>
    </row>
    <row r="3" spans="1:2">
      <c s="3" r="A3" t="s">
        <v>118</v>
      </c>
    </row>
    <row r="4" spans="1:2">
      <c s="4" r="A4" t="s">
        <v>60</v>
      </c>
      <c s="4" r="B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23</v>
      </c>
      <c s="2" r="B1" t="s">
        <v>1</v>
      </c>
    </row>
    <row r="2" spans="1:2">
      <c s="2" r="B2" t="s">
        <v>2</v>
      </c>
    </row>
    <row r="3" spans="1:2">
      <c s="3" r="A3" t="s">
        <v>110</v>
      </c>
    </row>
    <row r="4" spans="1:2">
      <c s="4" r="A4" t="s">
        <v>123</v>
      </c>
      <c s="4" r="B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128</v>
      </c>
      <c s="2" r="B1" t="s">
        <v>1</v>
      </c>
    </row>
    <row r="2" spans="1:2">
      <c s="2" r="B2" t="s">
        <v>2</v>
      </c>
    </row>
    <row r="3" spans="1:2">
      <c s="3" r="A3" t="s">
        <v>107</v>
      </c>
    </row>
    <row r="4" spans="1:2">
      <c s="4" r="A4" t="s">
        <v>129</v>
      </c>
      <c s="4" r="B4" t="s">
        <v>130</v>
      </c>
    </row>
    <row r="5" spans="1:2">
      <c s="4" r="A5" t="s">
        <v>131</v>
      </c>
      <c s="4" r="B5" t="s">
        <v>132</v>
      </c>
    </row>
    <row r="6" spans="1:2">
      <c s="4" r="A6" t="s">
        <v>133</v>
      </c>
      <c s="4" r="B6" t="s">
        <v>134</v>
      </c>
    </row>
    <row r="7" spans="1:2">
      <c s="4" r="A7" t="s">
        <v>135</v>
      </c>
      <c s="4" r="B7" t="s">
        <v>136</v>
      </c>
    </row>
    <row r="8" spans="1:2">
      <c s="4" r="A8" t="s">
        <v>137</v>
      </c>
      <c s="4" r="B8" t="s">
        <v>138</v>
      </c>
    </row>
    <row r="9" spans="1:2">
      <c s="4" r="A9" t="s">
        <v>139</v>
      </c>
      <c s="4" r="B9" t="s">
        <v>140</v>
      </c>
    </row>
    <row r="10" spans="1:2">
      <c s="4" r="A10" t="s">
        <v>141</v>
      </c>
      <c s="4" r="B10" t="s">
        <v>142</v>
      </c>
    </row>
    <row r="11" spans="1:2">
      <c s="4" r="A11" t="s">
        <v>143</v>
      </c>
      <c s="4" r="B11" t="s">
        <v>144</v>
      </c>
    </row>
    <row r="12" spans="1:2">
      <c s="4" r="A12" t="s">
        <v>145</v>
      </c>
      <c s="4" r="B12" t="s">
        <v>146</v>
      </c>
    </row>
    <row r="13" spans="1:2">
      <c s="4" r="A13" t="s">
        <v>147</v>
      </c>
      <c s="4" r="B13" t="s">
        <v>148</v>
      </c>
    </row>
    <row r="14" spans="1:2">
      <c s="4" r="A14" t="s">
        <v>149</v>
      </c>
      <c s="4" r="B14" t="s">
        <v>150</v>
      </c>
    </row>
    <row r="15" spans="1:2">
      <c s="4" r="A15" t="s">
        <v>151</v>
      </c>
      <c s="4" r="B15"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18</v>
      </c>
    </row>
    <row r="4" spans="1:2">
      <c s="4" r="A4" t="s">
        <v>154</v>
      </c>
      <c s="4" r="B4" t="s">
        <v>155</v>
      </c>
    </row>
    <row r="5" spans="1:2">
      <c s="4" r="A5" t="s">
        <v>156</v>
      </c>
      <c s="4" r="B5" t="s">
        <v>157</v>
      </c>
    </row>
    <row r="6" spans="1:2">
      <c s="4" r="A6" t="s">
        <v>158</v>
      </c>
      <c s="4" r="B6"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0</v>
      </c>
      <c s="2" r="B1" t="s">
        <v>1</v>
      </c>
    </row>
    <row r="2" spans="1:2">
      <c s="2" r="B2" t="s">
        <v>2</v>
      </c>
    </row>
    <row r="3" spans="1:2">
      <c s="3" r="A3" t="s">
        <v>110</v>
      </c>
    </row>
    <row r="4" spans="1:2">
      <c s="4" r="A4" t="s">
        <v>161</v>
      </c>
      <c s="4" r="B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8" r="B3" t="n">
        <v>13824770</v>
      </c>
      <c s="8" r="C3" t="n">
        <v>15044274</v>
      </c>
    </row>
    <row r="4" spans="1:3">
      <c s="4" r="A4" t="s">
        <v>35</v>
      </c>
      <c s="6" r="B4" t="n">
        <v>142121</v>
      </c>
      <c s="6" r="C4" t="n">
        <v>51485</v>
      </c>
    </row>
    <row r="5" spans="1:3">
      <c s="4" r="A5" t="s">
        <v>36</v>
      </c>
      <c s="6" r="B5" t="n">
        <v>13966891</v>
      </c>
      <c s="6" r="C5" t="n">
        <v>15095759</v>
      </c>
    </row>
    <row r="6" spans="1:3">
      <c s="3" r="A6" t="s">
        <v>37</v>
      </c>
    </row>
    <row r="7" spans="1:3">
      <c s="4" r="A7" t="s">
        <v>38</v>
      </c>
      <c s="6" r="B7" t="n">
        <v>23278</v>
      </c>
      <c s="6" r="C7" t="n">
        <v>25160</v>
      </c>
    </row>
    <row r="8" spans="1:3">
      <c s="4" r="A8" t="s">
        <v>39</v>
      </c>
      <c s="6" r="B8" t="n">
        <v>14380</v>
      </c>
      <c s="6" r="C8" t="n">
        <v>14819</v>
      </c>
    </row>
    <row r="9" spans="1:3">
      <c s="4" r="A9" t="s">
        <v>40</v>
      </c>
      <c s="6" r="B9" t="n">
        <v>10353</v>
      </c>
      <c s="6" r="C9" t="n">
        <v>11242</v>
      </c>
    </row>
    <row r="10" spans="1:3">
      <c s="4" r="A10" t="s">
        <v>41</v>
      </c>
      <c s="6" r="B10" t="n">
        <v>78282</v>
      </c>
      <c s="6" r="C10" t="n">
        <v>13643</v>
      </c>
    </row>
    <row r="11" spans="1:3">
      <c s="4" r="A11" t="s">
        <v>42</v>
      </c>
      <c s="6" r="B11" t="n">
        <v>139028</v>
      </c>
      <c s="6" r="C11" t="n">
        <v>81895</v>
      </c>
    </row>
    <row r="12" spans="1:3">
      <c s="4" r="A12" t="s">
        <v>43</v>
      </c>
      <c s="6" r="B12" t="n">
        <v>189610</v>
      </c>
      <c s="6" r="C12" t="n">
        <v>43986</v>
      </c>
    </row>
    <row r="13" spans="1:3">
      <c s="4" r="A13" t="s">
        <v>44</v>
      </c>
      <c s="6" r="B13" t="n">
        <v>454931</v>
      </c>
      <c s="6" r="C13" t="n">
        <v>190745</v>
      </c>
    </row>
    <row r="14" spans="1:3">
      <c s="3" r="A14" t="s">
        <v>45</v>
      </c>
    </row>
    <row r="15" spans="1:3">
      <c s="4" r="A15" t="s">
        <v>46</v>
      </c>
      <c s="6" r="B15" t="n">
        <v>159954</v>
      </c>
      <c s="6" r="C15" t="n">
        <v>161414</v>
      </c>
    </row>
    <row r="16" spans="1:3">
      <c s="4" r="A16" t="s">
        <v>47</v>
      </c>
      <c s="6" r="B16" t="n">
        <v>13352006</v>
      </c>
      <c s="6" r="C16" t="n">
        <v>14743600</v>
      </c>
    </row>
    <row r="17" spans="1:3">
      <c s="4" r="A17" t="s">
        <v>48</v>
      </c>
      <c s="6" r="B17" t="n">
        <v>13511960</v>
      </c>
      <c s="6" r="C17" t="n">
        <v>14905014</v>
      </c>
    </row>
    <row r="18" spans="1:3">
      <c s="4" r="A18" t="s">
        <v>49</v>
      </c>
      <c s="8" r="B18" t="n">
        <v>13966891</v>
      </c>
      <c s="8" r="C18" t="n">
        <v>15095759</v>
      </c>
    </row>
    <row r="19" spans="1:3">
      <c s="4" r="A19" t="s">
        <v>50</v>
      </c>
      <c s="9" r="B19" t="n">
        <v>1590.58</v>
      </c>
      <c s="9" r="C19" t="n">
        <v>160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s="1" r="A1" t="s">
        <v>163</v>
      </c>
      <c s="2" r="B1" t="s">
        <v>164</v>
      </c>
    </row>
    <row r="2" spans="1:2">
      <c s="3" r="A2" t="s">
        <v>165</v>
      </c>
    </row>
    <row r="3" spans="1:2">
      <c s="4" r="A3" t="s">
        <v>166</v>
      </c>
      <c s="6" r="B3" t="n">
        <v>100000</v>
      </c>
    </row>
    <row r="4" spans="1:2">
      <c s="4" r="A4" t="s">
        <v>167</v>
      </c>
      <c s="8" r="B4" t="n">
        <v>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168</v>
      </c>
      <c s="2" r="B1" t="s">
        <v>1</v>
      </c>
    </row>
    <row r="2" spans="1:2">
      <c s="2" r="B2" t="s">
        <v>169</v>
      </c>
    </row>
    <row r="3" spans="1:2">
      <c s="3" r="A3" t="s">
        <v>107</v>
      </c>
    </row>
    <row r="4" spans="1:2">
      <c s="4" r="A4" t="s">
        <v>170</v>
      </c>
      <c s="8" r="B4"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s="1" r="A1" t="s">
        <v>171</v>
      </c>
      <c s="2" r="B1" t="s">
        <v>172</v>
      </c>
      <c s="2" r="C1" t="s">
        <v>173</v>
      </c>
      <c s="2" r="D1" t="s">
        <v>32</v>
      </c>
      <c s="2" r="E1" t="s">
        <v>174</v>
      </c>
      <c s="2" r="F1" t="s">
        <v>175</v>
      </c>
      <c s="2" r="G1" t="s">
        <v>2</v>
      </c>
    </row>
    <row r="2" spans="1:7">
      <c s="3" r="A2" t="s">
        <v>176</v>
      </c>
    </row>
    <row r="3" spans="1:7">
      <c s="4" r="A3" t="s">
        <v>177</v>
      </c>
      <c s="4" r="G3" t="s">
        <v>178</v>
      </c>
    </row>
    <row r="4" spans="1:7">
      <c s="4" r="A4" t="s">
        <v>179</v>
      </c>
      <c s="8" r="G4" t="n">
        <v>25000</v>
      </c>
    </row>
    <row r="5" spans="1:7">
      <c s="4" r="A5" t="s">
        <v>180</v>
      </c>
      <c s="4" r="D5" t="s">
        <v>181</v>
      </c>
    </row>
    <row r="6" spans="1:7">
      <c s="4" r="A6" t="s">
        <v>182</v>
      </c>
      <c s="4" r="D6" t="s">
        <v>183</v>
      </c>
    </row>
    <row r="7" spans="1:7">
      <c s="4" r="A7" t="s">
        <v>184</v>
      </c>
      <c s="4" r="G7" t="s">
        <v>185</v>
      </c>
    </row>
    <row r="8" spans="1:7">
      <c s="4" r="A8" t="s">
        <v>186</v>
      </c>
      <c s="4" r="G8" t="s">
        <v>187</v>
      </c>
    </row>
    <row r="9" spans="1:7">
      <c s="4" r="A9" t="s">
        <v>188</v>
      </c>
    </row>
    <row r="10" spans="1:7">
      <c s="3" r="A10" t="s">
        <v>176</v>
      </c>
    </row>
    <row r="11" spans="1:7">
      <c s="4" r="A11" t="s">
        <v>189</v>
      </c>
      <c s="4" r="G11" t="s">
        <v>190</v>
      </c>
    </row>
    <row r="12" spans="1:7">
      <c s="4" r="A12" t="s">
        <v>191</v>
      </c>
      <c s="4" r="G12" t="s">
        <v>192</v>
      </c>
    </row>
    <row r="13" spans="1:7">
      <c s="4" r="A13" t="s">
        <v>193</v>
      </c>
    </row>
    <row r="14" spans="1:7">
      <c s="3" r="A14" t="s">
        <v>176</v>
      </c>
    </row>
    <row r="15" spans="1:7">
      <c s="4" r="A15" t="s">
        <v>194</v>
      </c>
      <c s="4" r="G15" t="s">
        <v>195</v>
      </c>
    </row>
    <row r="16" spans="1:7">
      <c s="4" r="A16" t="s">
        <v>196</v>
      </c>
    </row>
    <row r="17" spans="1:7">
      <c s="3" r="A17" t="s">
        <v>176</v>
      </c>
    </row>
    <row r="18" spans="1:7">
      <c s="4" r="A18" t="s">
        <v>186</v>
      </c>
      <c s="4" r="D18" t="s">
        <v>197</v>
      </c>
      <c s="4" r="E18" t="s">
        <v>198</v>
      </c>
      <c s="4" r="F18" t="s">
        <v>187</v>
      </c>
    </row>
    <row r="19" spans="1:7">
      <c s="4" r="A19" t="s">
        <v>199</v>
      </c>
    </row>
    <row r="20" spans="1:7">
      <c s="3" r="A20" t="s">
        <v>176</v>
      </c>
    </row>
    <row r="21" spans="1:7">
      <c s="4" r="A21" t="s">
        <v>189</v>
      </c>
      <c s="4" r="G21" t="s">
        <v>190</v>
      </c>
    </row>
    <row r="22" spans="1:7">
      <c s="4" r="A22" t="s">
        <v>191</v>
      </c>
      <c s="4" r="G22" t="s">
        <v>200</v>
      </c>
    </row>
    <row r="23" spans="1:7">
      <c s="4" r="A23" t="s">
        <v>201</v>
      </c>
    </row>
    <row r="24" spans="1:7">
      <c s="3" r="A24" t="s">
        <v>176</v>
      </c>
    </row>
    <row r="25" spans="1:7">
      <c s="4" r="A25" t="s">
        <v>202</v>
      </c>
      <c s="4" r="G25" t="s">
        <v>203</v>
      </c>
    </row>
    <row r="26" spans="1:7">
      <c s="4" r="A26" t="s">
        <v>204</v>
      </c>
      <c s="4" r="G26" t="s">
        <v>205</v>
      </c>
    </row>
    <row r="27" spans="1:7">
      <c s="4" r="A27" t="s">
        <v>206</v>
      </c>
    </row>
    <row r="28" spans="1:7">
      <c s="3" r="A28" t="s">
        <v>176</v>
      </c>
    </row>
    <row r="29" spans="1:7">
      <c s="4" r="A29" t="s">
        <v>202</v>
      </c>
      <c s="4" r="B29" t="s">
        <v>203</v>
      </c>
      <c s="4" r="C29" t="s">
        <v>207</v>
      </c>
      <c s="4" r="G29" t="s">
        <v>207</v>
      </c>
    </row>
    <row r="30" spans="1:7">
      <c s="4" r="A30" t="s">
        <v>204</v>
      </c>
      <c s="4" r="B30" t="s">
        <v>205</v>
      </c>
      <c s="4" r="C30" t="s">
        <v>208</v>
      </c>
      <c s="4" r="G30" t="s">
        <v>208</v>
      </c>
    </row>
    <row r="31" spans="1:7">
      <c s="4" r="A31" t="s">
        <v>209</v>
      </c>
    </row>
    <row r="32" spans="1:7">
      <c s="3" r="A32" t="s">
        <v>176</v>
      </c>
    </row>
    <row r="33" spans="1:7">
      <c s="4" r="A33" t="s">
        <v>202</v>
      </c>
      <c s="4" r="G33" t="s">
        <v>210</v>
      </c>
    </row>
    <row r="34" spans="1:7">
      <c s="4" r="A34" t="s">
        <v>204</v>
      </c>
      <c s="4" r="G34" t="s">
        <v>211</v>
      </c>
    </row>
    <row r="35" spans="1:7">
      <c s="4" r="A35" t="s">
        <v>212</v>
      </c>
    </row>
    <row r="36" spans="1:7">
      <c s="3" r="A36" t="s">
        <v>176</v>
      </c>
    </row>
    <row r="37" spans="1:7">
      <c s="4" r="A37" t="s">
        <v>202</v>
      </c>
      <c s="4" r="G37" t="s">
        <v>213</v>
      </c>
    </row>
    <row r="38" spans="1:7">
      <c s="4" r="A38" t="s">
        <v>204</v>
      </c>
      <c s="4" r="G38" t="s">
        <v>19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4</v>
      </c>
      <c s="2" r="B1" t="s">
        <v>2</v>
      </c>
      <c s="2" r="C1" t="s">
        <v>32</v>
      </c>
    </row>
    <row r="2" spans="1:3">
      <c s="3" r="A2" t="s">
        <v>215</v>
      </c>
    </row>
    <row r="3" spans="1:3">
      <c s="4" r="A3" t="s">
        <v>216</v>
      </c>
      <c s="8" r="B3" t="n">
        <v>0</v>
      </c>
      <c s="8" r="C3"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17</v>
      </c>
      <c s="2" r="B1" t="s">
        <v>218</v>
      </c>
      <c s="2" r="C1" t="s">
        <v>219</v>
      </c>
      <c s="2" r="D1" t="s">
        <v>2</v>
      </c>
      <c s="2" r="E1" t="s">
        <v>32</v>
      </c>
      <c s="2" r="F1" t="s">
        <v>220</v>
      </c>
      <c s="2" r="G1" t="s">
        <v>221</v>
      </c>
      <c s="2" r="H1" t="s">
        <v>56</v>
      </c>
      <c s="2" r="I1" t="s">
        <v>57</v>
      </c>
    </row>
    <row r="2" spans="1:9">
      <c s="3" r="A2" t="s">
        <v>222</v>
      </c>
    </row>
    <row r="3" spans="1:9">
      <c s="4" r="A3" t="s">
        <v>223</v>
      </c>
      <c s="8" r="D3" t="n">
        <v>13824770</v>
      </c>
      <c s="8" r="E3" t="n">
        <v>15044274</v>
      </c>
    </row>
    <row r="4" spans="1:9">
      <c s="4" r="A4" t="s">
        <v>64</v>
      </c>
    </row>
    <row r="5" spans="1:9">
      <c s="3" r="A5" t="s">
        <v>222</v>
      </c>
    </row>
    <row r="6" spans="1:9">
      <c s="4" r="A6" t="s">
        <v>224</v>
      </c>
      <c s="7" r="I6" t="n">
        <v>16015.3206</v>
      </c>
    </row>
    <row r="7" spans="1:9">
      <c s="4" r="A7" t="s">
        <v>225</v>
      </c>
      <c s="8" r="I7" t="n">
        <v>14955106</v>
      </c>
    </row>
    <row r="8" spans="1:9">
      <c s="4" r="A8" t="s">
        <v>223</v>
      </c>
      <c s="8" r="D8" t="n">
        <v>7181181</v>
      </c>
      <c s="8" r="E8" t="n">
        <v>6726238</v>
      </c>
      <c s="8" r="I8" t="n">
        <v>1060214</v>
      </c>
    </row>
    <row r="9" spans="1:9">
      <c s="4" r="A9" t="s">
        <v>226</v>
      </c>
      <c s="4" r="D9" t="s">
        <v>227</v>
      </c>
      <c s="4" r="E9" t="s">
        <v>228</v>
      </c>
    </row>
    <row r="10" spans="1:9">
      <c s="4" r="A10" t="s">
        <v>67</v>
      </c>
    </row>
    <row r="11" spans="1:9">
      <c s="3" r="A11" t="s">
        <v>222</v>
      </c>
    </row>
    <row r="12" spans="1:9">
      <c s="4" r="A12" t="s">
        <v>224</v>
      </c>
      <c s="7" r="H12" t="n">
        <v>13013.6283</v>
      </c>
    </row>
    <row r="13" spans="1:9">
      <c s="4" r="A13" t="s">
        <v>225</v>
      </c>
      <c s="8" r="H13" t="n">
        <v>11227843</v>
      </c>
    </row>
    <row r="14" spans="1:9">
      <c s="4" r="A14" t="s">
        <v>223</v>
      </c>
      <c s="8" r="D14" t="n">
        <v>6643589</v>
      </c>
      <c s="8" r="E14" t="n">
        <v>4269884</v>
      </c>
      <c s="8" r="H14" t="n">
        <v>1785785</v>
      </c>
    </row>
    <row r="15" spans="1:9">
      <c s="4" r="A15" t="s">
        <v>226</v>
      </c>
      <c s="4" r="D15" t="s">
        <v>229</v>
      </c>
      <c s="4" r="E15" t="s">
        <v>230</v>
      </c>
    </row>
    <row r="16" spans="1:9">
      <c s="4" r="A16" t="s">
        <v>70</v>
      </c>
    </row>
    <row r="17" spans="1:9">
      <c s="3" r="A17" t="s">
        <v>222</v>
      </c>
    </row>
    <row r="18" spans="1:9">
      <c s="4" r="A18" t="s">
        <v>225</v>
      </c>
      <c s="8" r="F18" t="n">
        <v>5000000</v>
      </c>
    </row>
    <row r="19" spans="1:9">
      <c s="4" r="A19" t="s">
        <v>223</v>
      </c>
      <c s="8" r="E19" t="n">
        <v>4048152</v>
      </c>
    </row>
    <row r="20" spans="1:9">
      <c s="4" r="A20" t="s">
        <v>231</v>
      </c>
      <c s="8" r="B20" t="n">
        <v>4444524</v>
      </c>
    </row>
    <row r="21" spans="1:9">
      <c s="4" r="A21" t="s">
        <v>226</v>
      </c>
      <c s="4" r="E21" t="s">
        <v>232</v>
      </c>
    </row>
    <row r="22" spans="1:9">
      <c s="4" r="A22" t="s">
        <v>212</v>
      </c>
    </row>
    <row r="23" spans="1:9">
      <c s="3" r="A23" t="s">
        <v>222</v>
      </c>
    </row>
    <row r="24" spans="1:9">
      <c s="4" r="A24" t="s">
        <v>224</v>
      </c>
      <c s="7" r="G24" t="n">
        <v>4959.422</v>
      </c>
    </row>
    <row r="25" spans="1:9">
      <c s="4" r="A25" t="s">
        <v>225</v>
      </c>
      <c s="8" r="G25" t="n">
        <v>4959422</v>
      </c>
    </row>
    <row r="26" spans="1:9">
      <c s="4" r="A26" t="s">
        <v>231</v>
      </c>
      <c s="8" r="C26" t="n">
        <v>352048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3</v>
      </c>
      <c s="2" r="B1" t="s">
        <v>2</v>
      </c>
      <c s="2" r="C1" t="s">
        <v>32</v>
      </c>
    </row>
    <row r="2" spans="1:3">
      <c s="4" r="A2" t="s">
        <v>64</v>
      </c>
    </row>
    <row r="3" spans="1:3">
      <c s="3" r="A3" t="s">
        <v>222</v>
      </c>
    </row>
    <row r="4" spans="1:3">
      <c s="4" r="A4" t="s">
        <v>234</v>
      </c>
      <c s="8" r="B4" t="n">
        <v>68986804</v>
      </c>
      <c s="8" r="C4" t="n">
        <v>78421434</v>
      </c>
    </row>
    <row r="5" spans="1:3">
      <c s="4" r="A5" t="s">
        <v>235</v>
      </c>
      <c s="6" r="B5" t="n">
        <v>521227</v>
      </c>
      <c s="6" r="C5" t="n">
        <v>50766</v>
      </c>
    </row>
    <row r="6" spans="1:3">
      <c s="4" r="A6" t="s">
        <v>236</v>
      </c>
      <c s="6" r="B6" t="n">
        <v>68465577</v>
      </c>
      <c s="6" r="C6" t="n">
        <v>78370668</v>
      </c>
    </row>
    <row r="7" spans="1:3">
      <c s="4" r="A7" t="s">
        <v>67</v>
      </c>
    </row>
    <row r="8" spans="1:3">
      <c s="3" r="A8" t="s">
        <v>222</v>
      </c>
    </row>
    <row r="9" spans="1:3">
      <c s="4" r="A9" t="s">
        <v>234</v>
      </c>
      <c s="6" r="B9" t="n">
        <v>44778165</v>
      </c>
      <c s="6" r="C9" t="n">
        <v>51413912</v>
      </c>
    </row>
    <row r="10" spans="1:3">
      <c s="4" r="A10" t="s">
        <v>235</v>
      </c>
      <c s="6" r="B10" t="n">
        <v>463886</v>
      </c>
      <c s="6" r="C10" t="n">
        <v>51279</v>
      </c>
    </row>
    <row r="11" spans="1:3">
      <c s="4" r="A11" t="s">
        <v>236</v>
      </c>
      <c s="8" r="B11" t="n">
        <v>40413016</v>
      </c>
      <c s="6" r="C11" t="n">
        <v>51362633</v>
      </c>
    </row>
    <row r="12" spans="1:3">
      <c s="4" r="A12" t="s">
        <v>70</v>
      </c>
    </row>
    <row r="13" spans="1:3">
      <c s="3" r="A13" t="s">
        <v>222</v>
      </c>
    </row>
    <row r="14" spans="1:3">
      <c s="4" r="A14" t="s">
        <v>234</v>
      </c>
      <c s="6" r="C14" t="n">
        <v>24973305</v>
      </c>
    </row>
    <row r="15" spans="1:3">
      <c s="4" r="A15" t="s">
        <v>235</v>
      </c>
      <c s="6" r="C15" t="n">
        <v>43208</v>
      </c>
    </row>
    <row r="16" spans="1:3">
      <c s="4" r="A16" t="s">
        <v>236</v>
      </c>
      <c s="8" r="C16" t="n">
        <v>249300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37</v>
      </c>
      <c s="2" r="B1" t="s">
        <v>1</v>
      </c>
    </row>
    <row r="2" spans="1:4">
      <c s="2" r="B2" t="s">
        <v>2</v>
      </c>
      <c s="2" r="C2" t="s">
        <v>32</v>
      </c>
      <c s="2" r="D2" t="s">
        <v>73</v>
      </c>
    </row>
    <row r="3" spans="1:4">
      <c s="3" r="A3" t="s">
        <v>222</v>
      </c>
    </row>
    <row r="4" spans="1:4">
      <c s="4" r="A4" t="s">
        <v>238</v>
      </c>
      <c s="8" r="B4" t="n">
        <v>-967156</v>
      </c>
      <c s="8" r="C4" t="n">
        <v>-989246</v>
      </c>
      <c s="8" r="D4" t="n">
        <v>-1399859</v>
      </c>
    </row>
    <row r="5" spans="1:4">
      <c s="4" r="A5" t="s">
        <v>239</v>
      </c>
      <c s="6" r="B5" t="n">
        <v>841906</v>
      </c>
      <c s="6" r="C5" t="n">
        <v>2513437</v>
      </c>
      <c s="6" r="D5" t="n">
        <v>-386776</v>
      </c>
    </row>
    <row r="6" spans="1:4">
      <c s="4" r="A6" t="s">
        <v>85</v>
      </c>
      <c s="6" r="B6" t="n">
        <v>-125250</v>
      </c>
      <c s="6" r="C6" t="n">
        <v>1524191</v>
      </c>
      <c s="8" r="D6" t="n">
        <v>-1786635</v>
      </c>
    </row>
    <row r="7" spans="1:4">
      <c s="4" r="A7" t="s">
        <v>64</v>
      </c>
    </row>
    <row r="8" spans="1:4">
      <c s="3" r="A8" t="s">
        <v>222</v>
      </c>
    </row>
    <row r="9" spans="1:4">
      <c s="4" r="A9" t="s">
        <v>238</v>
      </c>
      <c s="6" r="B9" t="n">
        <v>-225822</v>
      </c>
      <c s="6" r="C9" t="n">
        <v>-296488</v>
      </c>
    </row>
    <row r="10" spans="1:4">
      <c s="4" r="A10" t="s">
        <v>239</v>
      </c>
      <c s="6" r="B10" t="n">
        <v>8457822</v>
      </c>
      <c s="6" r="C10" t="n">
        <v>19798779</v>
      </c>
    </row>
    <row r="11" spans="1:4">
      <c s="4" r="A11" t="s">
        <v>85</v>
      </c>
      <c s="6" r="B11" t="n">
        <v>8232000</v>
      </c>
      <c s="6" r="C11" t="n">
        <v>19502291</v>
      </c>
    </row>
    <row r="12" spans="1:4">
      <c s="4" r="A12" t="s">
        <v>67</v>
      </c>
    </row>
    <row r="13" spans="1:4">
      <c s="3" r="A13" t="s">
        <v>222</v>
      </c>
    </row>
    <row r="14" spans="1:4">
      <c s="4" r="A14" t="s">
        <v>238</v>
      </c>
      <c s="6" r="B14" t="n">
        <v>-290420</v>
      </c>
      <c s="6" r="C14" t="n">
        <v>-359914</v>
      </c>
    </row>
    <row r="15" spans="1:4">
      <c s="4" r="A15" t="s">
        <v>239</v>
      </c>
      <c s="6" r="B15" t="n">
        <v>1080015</v>
      </c>
      <c s="6" r="C15" t="n">
        <v>5510697</v>
      </c>
    </row>
    <row r="16" spans="1:4">
      <c s="4" r="A16" t="s">
        <v>85</v>
      </c>
      <c s="6" r="B16" t="n">
        <v>452968</v>
      </c>
      <c s="6" r="C16" t="n">
        <v>5150783</v>
      </c>
    </row>
    <row r="17" spans="1:4">
      <c s="4" r="A17" t="s">
        <v>70</v>
      </c>
    </row>
    <row r="18" spans="1:4">
      <c s="3" r="A18" t="s">
        <v>222</v>
      </c>
    </row>
    <row r="19" spans="1:4">
      <c s="4" r="A19" t="s">
        <v>238</v>
      </c>
      <c s="6" r="B19" t="n">
        <v>-39750</v>
      </c>
      <c s="6" r="C19" t="n">
        <v>-72105</v>
      </c>
    </row>
    <row r="20" spans="1:4">
      <c s="4" r="A20" t="s">
        <v>239</v>
      </c>
      <c s="6" r="B20" t="n">
        <v>87198</v>
      </c>
      <c s="6" r="C20" t="n">
        <v>-545462</v>
      </c>
    </row>
    <row r="21" spans="1:4">
      <c s="4" r="A21" t="s">
        <v>85</v>
      </c>
      <c s="8" r="B21" t="n">
        <v>47448</v>
      </c>
      <c s="8" r="C21" t="n">
        <v>-61756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14"/>
    <col customWidth="1" max="6" min="6" width="14"/>
  </cols>
  <sheetData>
    <row r="1" spans="1:6">
      <c s="1" r="A1" t="s">
        <v>240</v>
      </c>
      <c s="2" r="B1" t="s">
        <v>1</v>
      </c>
    </row>
    <row r="2" spans="1:6">
      <c s="2" r="B2" t="s">
        <v>2</v>
      </c>
      <c s="2" r="C2" t="s">
        <v>32</v>
      </c>
      <c s="2" r="D2" t="s">
        <v>73</v>
      </c>
      <c s="2" r="E2" t="s">
        <v>56</v>
      </c>
      <c s="2" r="F2" t="s">
        <v>57</v>
      </c>
    </row>
    <row r="3" spans="1:6">
      <c s="3" r="A3" t="s">
        <v>222</v>
      </c>
    </row>
    <row r="4" spans="1:6">
      <c s="4" r="A4" t="s">
        <v>241</v>
      </c>
      <c s="4" r="B4" t="s">
        <v>62</v>
      </c>
      <c s="4" r="C4" t="s">
        <v>63</v>
      </c>
    </row>
    <row r="5" spans="1:6">
      <c s="4" r="A5" t="s">
        <v>242</v>
      </c>
      <c s="8" r="B5" t="n">
        <v>13824770</v>
      </c>
      <c s="8" r="C5" t="n">
        <v>15044274</v>
      </c>
    </row>
    <row r="6" spans="1:6">
      <c s="4" r="A6" t="s">
        <v>243</v>
      </c>
      <c s="6" r="B6" t="n">
        <v>841906</v>
      </c>
      <c s="6" r="C6" t="n">
        <v>2513437</v>
      </c>
      <c s="8" r="D6" t="n">
        <v>-386776</v>
      </c>
    </row>
    <row r="7" spans="1:6">
      <c s="4" r="A7" t="s">
        <v>85</v>
      </c>
      <c s="8" r="B7" t="n">
        <v>-125250</v>
      </c>
      <c s="8" r="C7" t="n">
        <v>1524191</v>
      </c>
      <c s="8" r="D7" t="n">
        <v>-1786635</v>
      </c>
    </row>
    <row r="8" spans="1:6">
      <c s="4" r="A8" t="s">
        <v>64</v>
      </c>
    </row>
    <row r="9" spans="1:6">
      <c s="3" r="A9" t="s">
        <v>222</v>
      </c>
    </row>
    <row r="10" spans="1:6">
      <c s="4" r="A10" t="s">
        <v>241</v>
      </c>
      <c s="4" r="B10" t="s">
        <v>65</v>
      </c>
      <c s="4" r="C10" t="s">
        <v>66</v>
      </c>
    </row>
    <row r="11" spans="1:6">
      <c s="4" r="A11" t="s">
        <v>242</v>
      </c>
      <c s="8" r="B11" t="n">
        <v>7181181</v>
      </c>
      <c s="8" r="C11" t="n">
        <v>6726238</v>
      </c>
      <c s="8" r="F11" t="n">
        <v>1060214</v>
      </c>
    </row>
    <row r="12" spans="1:6">
      <c s="4" r="A12" t="s">
        <v>243</v>
      </c>
      <c s="6" r="B12" t="n">
        <v>8457822</v>
      </c>
      <c s="6" r="C12" t="n">
        <v>19798779</v>
      </c>
    </row>
    <row r="13" spans="1:6">
      <c s="4" r="A13" t="s">
        <v>85</v>
      </c>
      <c s="8" r="B13" t="n">
        <v>8232000</v>
      </c>
      <c s="8" r="C13" t="n">
        <v>19502291</v>
      </c>
    </row>
    <row r="14" spans="1:6">
      <c s="4" r="A14" t="s">
        <v>67</v>
      </c>
    </row>
    <row r="15" spans="1:6">
      <c s="3" r="A15" t="s">
        <v>222</v>
      </c>
    </row>
    <row r="16" spans="1:6">
      <c s="4" r="A16" t="s">
        <v>241</v>
      </c>
      <c s="4" r="B16" t="s">
        <v>68</v>
      </c>
      <c s="4" r="C16" t="s">
        <v>69</v>
      </c>
    </row>
    <row r="17" spans="1:6">
      <c s="4" r="A17" t="s">
        <v>242</v>
      </c>
      <c s="8" r="B17" t="n">
        <v>6643589</v>
      </c>
      <c s="8" r="C17" t="n">
        <v>4269884</v>
      </c>
      <c s="8" r="E17" t="n">
        <v>1785785</v>
      </c>
    </row>
    <row r="18" spans="1:6">
      <c s="4" r="A18" t="s">
        <v>243</v>
      </c>
      <c s="6" r="B18" t="n">
        <v>1080015</v>
      </c>
      <c s="6" r="C18" t="n">
        <v>5510697</v>
      </c>
    </row>
    <row r="19" spans="1:6">
      <c s="4" r="A19" t="s">
        <v>85</v>
      </c>
      <c s="6" r="B19" t="n">
        <v>452968</v>
      </c>
      <c s="8" r="C19" t="n">
        <v>5150783</v>
      </c>
    </row>
    <row r="20" spans="1:6">
      <c s="4" r="A20" t="s">
        <v>70</v>
      </c>
    </row>
    <row r="21" spans="1:6">
      <c s="3" r="A21" t="s">
        <v>222</v>
      </c>
    </row>
    <row r="22" spans="1:6">
      <c s="4" r="A22" t="s">
        <v>241</v>
      </c>
      <c s="4" r="C22" t="s">
        <v>71</v>
      </c>
    </row>
    <row r="23" spans="1:6">
      <c s="4" r="A23" t="s">
        <v>242</v>
      </c>
      <c s="8" r="C23" t="n">
        <v>4048152</v>
      </c>
    </row>
    <row r="24" spans="1:6">
      <c s="4" r="A24" t="s">
        <v>243</v>
      </c>
      <c s="6" r="B24" t="n">
        <v>87198</v>
      </c>
      <c s="6" r="C24" t="n">
        <v>-545462</v>
      </c>
    </row>
    <row r="25" spans="1:6">
      <c s="4" r="A25" t="s">
        <v>85</v>
      </c>
      <c s="6" r="B25" t="n">
        <v>47448</v>
      </c>
      <c s="6" r="C25" t="n">
        <v>-617567</v>
      </c>
    </row>
    <row r="26" spans="1:6">
      <c s="4" r="A26" t="s">
        <v>244</v>
      </c>
    </row>
    <row r="27" spans="1:6">
      <c s="3" r="A27" t="s">
        <v>222</v>
      </c>
    </row>
    <row r="28" spans="1:6">
      <c s="4" r="A28" t="s">
        <v>242</v>
      </c>
      <c s="6" r="B28" t="n">
        <v>13824770</v>
      </c>
      <c s="6" r="C28" t="n">
        <v>15044274</v>
      </c>
    </row>
    <row r="29" spans="1:6">
      <c s="4" r="A29" t="s">
        <v>243</v>
      </c>
      <c s="6" r="B29" t="n">
        <v>842800</v>
      </c>
      <c s="6" r="C29" t="n">
        <v>2515499</v>
      </c>
    </row>
    <row r="30" spans="1:6">
      <c s="4" r="A30" t="s">
        <v>245</v>
      </c>
      <c s="6" r="B30" t="n">
        <v>42288</v>
      </c>
      <c s="6" r="C30" t="n">
        <v>39770</v>
      </c>
    </row>
    <row r="31" spans="1:6">
      <c s="4" r="A31" t="s">
        <v>246</v>
      </c>
      <c s="6" r="B31" t="n">
        <v>36717</v>
      </c>
      <c s="6" r="C31" t="n">
        <v>29790</v>
      </c>
    </row>
    <row r="32" spans="1:6">
      <c s="4" r="A32" t="s">
        <v>85</v>
      </c>
      <c s="8" r="B32" t="n">
        <v>763795</v>
      </c>
      <c s="8" r="C32" t="n">
        <v>2445939</v>
      </c>
    </row>
    <row r="33" spans="1:6">
      <c s="4" r="A33" t="s">
        <v>247</v>
      </c>
    </row>
    <row r="34" spans="1:6">
      <c s="3" r="A34" t="s">
        <v>222</v>
      </c>
    </row>
    <row r="35" spans="1:6">
      <c s="4" r="A35" t="s">
        <v>241</v>
      </c>
      <c s="4" r="B35" t="s">
        <v>65</v>
      </c>
      <c s="4" r="C35" t="s">
        <v>66</v>
      </c>
    </row>
    <row r="36" spans="1:6">
      <c s="4" r="A36" t="s">
        <v>242</v>
      </c>
      <c s="8" r="B36" t="n">
        <v>7181181</v>
      </c>
      <c s="8" r="C36" t="n">
        <v>6726238</v>
      </c>
    </row>
    <row r="37" spans="1:6">
      <c s="4" r="A37" t="s">
        <v>243</v>
      </c>
      <c s="6" r="B37" t="n">
        <v>752386</v>
      </c>
      <c s="6" r="C37" t="n">
        <v>1843030</v>
      </c>
    </row>
    <row r="38" spans="1:6">
      <c s="4" r="A38" t="s">
        <v>245</v>
      </c>
      <c s="6" r="B38" t="n">
        <v>11660</v>
      </c>
      <c s="6" r="C38" t="n">
        <v>12938</v>
      </c>
    </row>
    <row r="39" spans="1:6">
      <c s="4" r="A39" t="s">
        <v>246</v>
      </c>
      <c s="6" r="B39" t="n">
        <v>8173</v>
      </c>
      <c s="6" r="C39" t="n">
        <v>10832</v>
      </c>
    </row>
    <row r="40" spans="1:6">
      <c s="4" r="A40" t="s">
        <v>85</v>
      </c>
      <c s="8" r="B40" t="n">
        <v>732553</v>
      </c>
      <c s="8" r="C40" t="n">
        <v>1819260</v>
      </c>
    </row>
    <row r="41" spans="1:6">
      <c s="4" r="A41" t="s">
        <v>248</v>
      </c>
      <c s="4" r="B41" t="s">
        <v>249</v>
      </c>
      <c s="4" r="C41" t="s">
        <v>249</v>
      </c>
    </row>
    <row r="42" spans="1:6">
      <c s="4" r="A42" t="s">
        <v>250</v>
      </c>
      <c s="4" r="B42" t="s">
        <v>251</v>
      </c>
      <c s="4" r="C42" t="s">
        <v>251</v>
      </c>
    </row>
    <row r="43" spans="1:6">
      <c s="4" r="A43" t="s">
        <v>252</v>
      </c>
    </row>
    <row r="44" spans="1:6">
      <c s="3" r="A44" t="s">
        <v>222</v>
      </c>
    </row>
    <row r="45" spans="1:6">
      <c s="4" r="A45" t="s">
        <v>241</v>
      </c>
      <c s="4" r="B45" t="s">
        <v>68</v>
      </c>
      <c s="4" r="C45" t="s">
        <v>69</v>
      </c>
    </row>
    <row r="46" spans="1:6">
      <c s="4" r="A46" t="s">
        <v>242</v>
      </c>
      <c s="8" r="B46" t="n">
        <v>6643589</v>
      </c>
      <c s="8" r="C46" t="n">
        <v>4269884</v>
      </c>
    </row>
    <row r="47" spans="1:6">
      <c s="4" r="A47" t="s">
        <v>243</v>
      </c>
      <c s="6" r="B47" t="n">
        <v>49645</v>
      </c>
      <c s="6" r="C47" t="n">
        <v>564348</v>
      </c>
    </row>
    <row r="48" spans="1:6">
      <c s="4" r="A48" t="s">
        <v>245</v>
      </c>
      <c s="6" r="B48" t="n">
        <v>23497</v>
      </c>
      <c s="6" r="C48" t="n">
        <v>15936</v>
      </c>
    </row>
    <row r="49" spans="1:6">
      <c s="4" r="A49" t="s">
        <v>246</v>
      </c>
      <c s="6" r="B49" t="n">
        <v>8843</v>
      </c>
      <c s="6" r="C49" t="n">
        <v>7435</v>
      </c>
    </row>
    <row r="50" spans="1:6">
      <c s="4" r="A50" t="s">
        <v>85</v>
      </c>
      <c s="8" r="B50" t="n">
        <v>17305</v>
      </c>
      <c s="8" r="C50" t="n">
        <v>540977</v>
      </c>
    </row>
    <row r="51" spans="1:6">
      <c s="4" r="A51" t="s">
        <v>248</v>
      </c>
      <c s="4" r="B51" t="s">
        <v>249</v>
      </c>
      <c s="4" r="C51" t="s">
        <v>249</v>
      </c>
    </row>
    <row r="52" spans="1:6">
      <c s="4" r="A52" t="s">
        <v>250</v>
      </c>
      <c s="4" r="B52" t="s">
        <v>251</v>
      </c>
      <c s="4" r="C52" t="s">
        <v>251</v>
      </c>
    </row>
    <row r="53" spans="1:6">
      <c s="4" r="A53" t="s">
        <v>253</v>
      </c>
    </row>
    <row r="54" spans="1:6">
      <c s="3" r="A54" t="s">
        <v>222</v>
      </c>
    </row>
    <row r="55" spans="1:6">
      <c s="4" r="A55" t="s">
        <v>241</v>
      </c>
      <c s="4" r="C55" t="s">
        <v>71</v>
      </c>
    </row>
    <row r="56" spans="1:6">
      <c s="4" r="A56" t="s">
        <v>242</v>
      </c>
      <c s="8" r="C56" t="n">
        <v>4048152</v>
      </c>
    </row>
    <row r="57" spans="1:6">
      <c s="4" r="A57" t="s">
        <v>243</v>
      </c>
      <c s="8" r="B57" t="n">
        <v>40769</v>
      </c>
      <c s="6" r="C57" t="n">
        <v>108121</v>
      </c>
    </row>
    <row r="58" spans="1:6">
      <c s="4" r="A58" t="s">
        <v>245</v>
      </c>
      <c s="6" r="B58" t="n">
        <v>7131</v>
      </c>
      <c s="6" r="C58" t="n">
        <v>10896</v>
      </c>
    </row>
    <row r="59" spans="1:6">
      <c s="4" r="A59" t="s">
        <v>246</v>
      </c>
      <c s="6" r="B59" t="n">
        <v>19701</v>
      </c>
      <c s="6" r="C59" t="n">
        <v>11523</v>
      </c>
    </row>
    <row r="60" spans="1:6">
      <c s="4" r="A60" t="s">
        <v>85</v>
      </c>
      <c s="8" r="B60" t="n">
        <v>13937</v>
      </c>
      <c s="8" r="C60" t="n">
        <v>85702</v>
      </c>
    </row>
    <row r="61" spans="1:6">
      <c s="4" r="A61" t="s">
        <v>248</v>
      </c>
      <c s="4" r="B61" t="s">
        <v>249</v>
      </c>
      <c s="4" r="C61" t="s">
        <v>249</v>
      </c>
    </row>
    <row r="62" spans="1:6">
      <c s="4" r="A62" t="s">
        <v>250</v>
      </c>
      <c s="4" r="B62" t="s">
        <v>251</v>
      </c>
      <c s="4" r="C62" t="s">
        <v>251</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254</v>
      </c>
      <c s="2" r="B1" t="s">
        <v>1</v>
      </c>
    </row>
    <row r="2" spans="1:2">
      <c s="2" r="B2" t="s">
        <v>169</v>
      </c>
    </row>
    <row r="3" spans="1:2">
      <c s="3" r="A3" t="s">
        <v>255</v>
      </c>
    </row>
    <row r="4" spans="1:2">
      <c s="4" r="A4" t="s">
        <v>256</v>
      </c>
      <c s="8" r="B4"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57</v>
      </c>
      <c s="2" r="B1" t="s">
        <v>1</v>
      </c>
    </row>
    <row r="2" spans="1:4">
      <c s="2" r="B2" t="s">
        <v>2</v>
      </c>
      <c s="2" r="C2" t="s">
        <v>32</v>
      </c>
      <c s="2" r="D2" t="s">
        <v>73</v>
      </c>
    </row>
    <row r="3" spans="1:4">
      <c s="3" r="A3" t="s">
        <v>121</v>
      </c>
    </row>
    <row r="4" spans="1:4">
      <c s="4" r="A4" t="s">
        <v>258</v>
      </c>
      <c s="9" r="B4" t="n">
        <v>92.89</v>
      </c>
      <c s="9" r="C4" t="n">
        <v>268.56</v>
      </c>
      <c s="9" r="D4" t="n">
        <v>-36.83</v>
      </c>
    </row>
    <row r="5" spans="1:4">
      <c s="4" r="A5" t="s">
        <v>80</v>
      </c>
      <c s="10" r="B5" t="n">
        <v>-107.41</v>
      </c>
      <c s="10" r="C5" t="n">
        <v>-100.08</v>
      </c>
      <c s="10" r="D5" t="n">
        <v>-128.73</v>
      </c>
    </row>
    <row r="6" spans="1:4">
      <c s="4" r="A6" t="s">
        <v>259</v>
      </c>
      <c s="10" r="B6" t="n">
        <v>-14.52</v>
      </c>
      <c s="10" r="C6" t="n">
        <v>168.48</v>
      </c>
      <c s="10" r="D6" t="n">
        <v>-165.56</v>
      </c>
    </row>
    <row r="7" spans="1:4">
      <c s="4" r="A7" t="s">
        <v>260</v>
      </c>
      <c s="10" r="B7" t="n">
        <v>1605.1</v>
      </c>
      <c s="10" r="C7" t="n">
        <v>1436.62</v>
      </c>
      <c s="10" r="D7" t="n">
        <v>1602.18</v>
      </c>
    </row>
    <row r="8" spans="1:4">
      <c s="4" r="A8" t="s">
        <v>261</v>
      </c>
      <c s="9" r="B8" t="n">
        <v>1590.58</v>
      </c>
      <c s="9" r="C8" t="n">
        <v>1605.1</v>
      </c>
      <c s="9" r="D8" t="n">
        <v>1436.62</v>
      </c>
    </row>
    <row r="9" spans="1:4">
      <c s="3" r="A9" t="s">
        <v>262</v>
      </c>
    </row>
    <row r="10" spans="1:4">
      <c s="4" r="A10" t="s">
        <v>80</v>
      </c>
      <c s="4" r="B10" t="s">
        <v>263</v>
      </c>
      <c s="4" r="C10" t="s">
        <v>264</v>
      </c>
      <c s="4" r="D10" t="s">
        <v>265</v>
      </c>
    </row>
    <row r="11" spans="1:4">
      <c s="4" r="A11" t="s">
        <v>266</v>
      </c>
      <c s="4" r="B11" t="s">
        <v>267</v>
      </c>
      <c s="4" r="C11" t="s">
        <v>268</v>
      </c>
      <c s="4" r="D11" t="s">
        <v>269</v>
      </c>
    </row>
    <row r="12" spans="1:4">
      <c s="4" r="A12" t="s">
        <v>270</v>
      </c>
      <c s="4" r="B12" t="s">
        <v>271</v>
      </c>
      <c s="4" r="C12" t="s">
        <v>272</v>
      </c>
    </row>
    <row r="13" spans="1:4">
      <c s="4" r="A13" t="s">
        <v>79</v>
      </c>
      <c s="4" r="B13" t="s">
        <v>273</v>
      </c>
      <c s="4" r="C13" t="s">
        <v>274</v>
      </c>
      <c s="4" r="D13" t="s">
        <v>269</v>
      </c>
    </row>
    <row r="14" spans="1:4">
      <c s="3" r="A14" t="s">
        <v>275</v>
      </c>
    </row>
    <row r="15" spans="1:4">
      <c s="4" r="A15" t="s">
        <v>276</v>
      </c>
      <c s="4" r="B15" t="s">
        <v>277</v>
      </c>
      <c s="4" r="C15" t="s">
        <v>278</v>
      </c>
      <c s="4" r="D15" t="s">
        <v>279</v>
      </c>
    </row>
    <row r="16" spans="1:4">
      <c s="4" r="A16" t="s">
        <v>270</v>
      </c>
      <c s="4" r="B16" t="s">
        <v>280</v>
      </c>
      <c s="4" r="C16" t="s">
        <v>281</v>
      </c>
    </row>
    <row r="17" spans="1:4">
      <c s="4" r="A17" t="s">
        <v>282</v>
      </c>
      <c s="4" r="B17" t="s">
        <v>283</v>
      </c>
      <c s="4" r="C17" t="s">
        <v>284</v>
      </c>
      <c s="4" r="D17" t="s">
        <v>27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51</v>
      </c>
      <c s="2" r="B1" t="s">
        <v>2</v>
      </c>
      <c s="2" r="C1" t="s">
        <v>32</v>
      </c>
    </row>
    <row r="2" spans="1:3">
      <c s="3" r="A2" t="s">
        <v>52</v>
      </c>
    </row>
    <row r="3" spans="1:3">
      <c s="4" r="A3" t="s">
        <v>53</v>
      </c>
      <c s="7" r="B3" t="n">
        <v>100.5634</v>
      </c>
      <c s="7" r="C3" t="n">
        <v>100.5634</v>
      </c>
    </row>
    <row r="4" spans="1:3">
      <c s="4" r="A4" t="s">
        <v>54</v>
      </c>
      <c s="7" r="B4" t="n">
        <v>8394.4128</v>
      </c>
      <c s="7" r="C4" t="n">
        <v>9185.4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16"/>
  </cols>
  <sheetData>
    <row r="1" spans="1:2">
      <c s="1" r="A1" t="s">
        <v>285</v>
      </c>
      <c s="2" r="B1" t="s">
        <v>1</v>
      </c>
    </row>
    <row r="2" spans="1:2">
      <c s="2" r="B2" t="s">
        <v>2</v>
      </c>
    </row>
    <row r="3" spans="1:2">
      <c s="3" r="A3" t="s">
        <v>286</v>
      </c>
    </row>
    <row r="4" spans="1:2">
      <c s="4" r="A4" t="s">
        <v>287</v>
      </c>
      <c s="4" r="B4" t="s">
        <v>288</v>
      </c>
    </row>
    <row r="5" spans="1:2">
      <c s="4" r="A5" t="s">
        <v>289</v>
      </c>
    </row>
    <row r="6" spans="1:2">
      <c s="3" r="A6" t="s">
        <v>286</v>
      </c>
    </row>
    <row r="7" spans="1:2">
      <c s="4" r="A7" t="s">
        <v>290</v>
      </c>
      <c s="4" r="B7" t="s">
        <v>198</v>
      </c>
    </row>
    <row r="8" spans="1:2">
      <c s="4" r="A8" t="s">
        <v>291</v>
      </c>
    </row>
    <row r="9" spans="1:2">
      <c s="3" r="A9" t="s">
        <v>286</v>
      </c>
    </row>
    <row r="10" spans="1:2">
      <c s="4" r="A10" t="s">
        <v>290</v>
      </c>
      <c s="4" r="B10"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s="1" r="A1" t="s">
        <v>55</v>
      </c>
      <c s="2" r="B1" t="s">
        <v>2</v>
      </c>
      <c s="2" r="C1" t="s">
        <v>32</v>
      </c>
      <c s="2" r="D1" t="s">
        <v>56</v>
      </c>
      <c s="2" r="E1" t="s">
        <v>57</v>
      </c>
    </row>
    <row r="2" spans="1:5">
      <c s="3" r="A2" t="s">
        <v>58</v>
      </c>
    </row>
    <row r="3" spans="1:5">
      <c s="4" r="A3" t="s">
        <v>59</v>
      </c>
      <c s="8" r="B3" t="n">
        <v>13824770</v>
      </c>
      <c s="8" r="C3" t="n">
        <v>15044274</v>
      </c>
    </row>
    <row r="4" spans="1:5">
      <c s="3" r="A4" t="s">
        <v>60</v>
      </c>
    </row>
    <row r="5" spans="1:5">
      <c s="4" r="A5" t="s">
        <v>61</v>
      </c>
      <c s="4" r="B5" t="s">
        <v>62</v>
      </c>
      <c s="4" r="C5" t="s">
        <v>63</v>
      </c>
    </row>
    <row r="6" spans="1:5">
      <c s="4" r="A6" t="s">
        <v>64</v>
      </c>
    </row>
    <row r="7" spans="1:5">
      <c s="3" r="A7" t="s">
        <v>58</v>
      </c>
    </row>
    <row r="8" spans="1:5">
      <c s="4" r="A8" t="s">
        <v>59</v>
      </c>
      <c s="8" r="B8" t="n">
        <v>7181181</v>
      </c>
      <c s="8" r="C8" t="n">
        <v>6726238</v>
      </c>
      <c s="8" r="E8" t="n">
        <v>1060214</v>
      </c>
    </row>
    <row r="9" spans="1:5">
      <c s="3" r="A9" t="s">
        <v>60</v>
      </c>
    </row>
    <row r="10" spans="1:5">
      <c s="4" r="A10" t="s">
        <v>61</v>
      </c>
      <c s="4" r="B10" t="s">
        <v>65</v>
      </c>
      <c s="4" r="C10" t="s">
        <v>66</v>
      </c>
    </row>
    <row r="11" spans="1:5">
      <c s="4" r="A11" t="s">
        <v>67</v>
      </c>
    </row>
    <row r="12" spans="1:5">
      <c s="3" r="A12" t="s">
        <v>58</v>
      </c>
    </row>
    <row r="13" spans="1:5">
      <c s="4" r="A13" t="s">
        <v>59</v>
      </c>
      <c s="8" r="B13" t="n">
        <v>6643589</v>
      </c>
      <c s="8" r="C13" t="n">
        <v>4269884</v>
      </c>
      <c s="8" r="D13" t="n">
        <v>1785785</v>
      </c>
    </row>
    <row r="14" spans="1:5">
      <c s="3" r="A14" t="s">
        <v>60</v>
      </c>
    </row>
    <row r="15" spans="1:5">
      <c s="4" r="A15" t="s">
        <v>61</v>
      </c>
      <c s="4" r="B15" t="s">
        <v>68</v>
      </c>
      <c s="4" r="C15" t="s">
        <v>69</v>
      </c>
    </row>
    <row r="16" spans="1:5">
      <c s="4" r="A16" t="s">
        <v>70</v>
      </c>
    </row>
    <row r="17" spans="1:5">
      <c s="3" r="A17" t="s">
        <v>58</v>
      </c>
    </row>
    <row r="18" spans="1:5">
      <c s="4" r="A18" t="s">
        <v>59</v>
      </c>
      <c s="8" r="C18" t="n">
        <v>4048152</v>
      </c>
    </row>
    <row r="19" spans="1:5">
      <c s="3" r="A19" t="s">
        <v>60</v>
      </c>
    </row>
    <row r="20" spans="1:5">
      <c s="4" r="A20" t="s">
        <v>61</v>
      </c>
      <c s="4" r="C20" t="s">
        <v>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62"/>
    <col customWidth="1" max="3" min="3" width="16"/>
    <col customWidth="1" max="4" min="4" width="14"/>
    <col customWidth="1" max="5" min="5" width="14"/>
  </cols>
  <sheetData>
    <row r="1" spans="1:5">
      <c s="1" r="A1" t="s">
        <v>72</v>
      </c>
      <c s="2" r="C1" t="s">
        <v>1</v>
      </c>
    </row>
    <row r="2" spans="1:5">
      <c s="2" r="C2" t="s">
        <v>2</v>
      </c>
      <c s="2" r="D2" t="s">
        <v>32</v>
      </c>
      <c s="2" r="E2" t="s">
        <v>73</v>
      </c>
    </row>
    <row r="3" spans="1:5">
      <c s="3" r="A3" t="s">
        <v>74</v>
      </c>
    </row>
    <row r="4" spans="1:5">
      <c s="4" r="A4" t="s">
        <v>75</v>
      </c>
      <c s="8" r="C4" t="n">
        <v>894</v>
      </c>
      <c s="8" r="D4" t="n">
        <v>2062</v>
      </c>
      <c s="8" r="E4" t="n">
        <v>4923</v>
      </c>
    </row>
    <row r="5" spans="1:5">
      <c s="3" r="A5" t="s">
        <v>76</v>
      </c>
    </row>
    <row r="6" spans="1:5">
      <c s="4" r="A6" t="s">
        <v>77</v>
      </c>
      <c s="6" r="C6" t="n">
        <v>79005</v>
      </c>
      <c s="6" r="D6" t="n">
        <v>69560</v>
      </c>
      <c s="6" r="E6" t="n">
        <v>85311</v>
      </c>
    </row>
    <row r="7" spans="1:5">
      <c s="4" r="A7" t="s">
        <v>38</v>
      </c>
      <c s="6" r="C7" t="n">
        <v>292507</v>
      </c>
      <c s="6" r="D7" t="n">
        <v>460685</v>
      </c>
      <c s="6" r="E7" t="n">
        <v>906439</v>
      </c>
    </row>
    <row r="8" spans="1:5">
      <c s="4" r="A8" t="s">
        <v>39</v>
      </c>
      <c s="6" r="C8" t="n">
        <v>169983</v>
      </c>
      <c s="6" r="D8" t="n">
        <v>161466</v>
      </c>
      <c s="6" r="E8" t="n">
        <v>251651</v>
      </c>
    </row>
    <row r="9" spans="1:5">
      <c s="4" r="A9" t="s">
        <v>40</v>
      </c>
      <c s="6" r="C9" t="n">
        <v>130200</v>
      </c>
      <c s="6" r="D9" t="n">
        <v>32443</v>
      </c>
    </row>
    <row r="10" spans="1:5">
      <c s="4" r="A10" t="s">
        <v>78</v>
      </c>
      <c s="6" r="C10" t="n">
        <v>78282</v>
      </c>
      <c s="6" r="D10" t="n">
        <v>13643</v>
      </c>
    </row>
    <row r="11" spans="1:5">
      <c s="4" r="A11" t="s">
        <v>42</v>
      </c>
      <c s="6" r="C11" t="n">
        <v>218073</v>
      </c>
      <c s="6" r="D11" t="n">
        <v>253511</v>
      </c>
      <c s="6" r="E11" t="n">
        <v>161381</v>
      </c>
    </row>
    <row r="12" spans="1:5">
      <c s="4" r="A12" t="s">
        <v>79</v>
      </c>
      <c s="6" r="C12" t="n">
        <v>968050</v>
      </c>
      <c s="6" r="D12" t="n">
        <v>991308</v>
      </c>
      <c s="6" r="E12" t="n">
        <v>1404782</v>
      </c>
    </row>
    <row r="13" spans="1:5">
      <c s="4" r="A13" t="s">
        <v>80</v>
      </c>
      <c s="6" r="C13" t="n">
        <v>-967156</v>
      </c>
      <c s="6" r="D13" t="n">
        <v>-989246</v>
      </c>
      <c s="6" r="E13" t="n">
        <v>-1399859</v>
      </c>
    </row>
    <row r="14" spans="1:5">
      <c s="3" r="A14" t="s">
        <v>81</v>
      </c>
    </row>
    <row r="15" spans="1:5">
      <c s="4" r="A15" t="s">
        <v>82</v>
      </c>
      <c s="6" r="C15" t="n">
        <v>1999148</v>
      </c>
      <c s="6" r="D15" t="n">
        <v>2486888</v>
      </c>
      <c s="6" r="E15" t="n">
        <v>-408313</v>
      </c>
    </row>
    <row r="16" spans="1:5">
      <c s="4" r="A16" t="s">
        <v>83</v>
      </c>
      <c s="6" r="C16" t="n">
        <v>-1157242</v>
      </c>
      <c s="6" r="D16" t="n">
        <v>26549</v>
      </c>
      <c s="6" r="E16" t="n">
        <v>21537</v>
      </c>
    </row>
    <row r="17" spans="1:5">
      <c s="4" r="A17" t="s">
        <v>84</v>
      </c>
      <c s="6" r="C17" t="n">
        <v>841906</v>
      </c>
      <c s="6" r="D17" t="n">
        <v>2513437</v>
      </c>
      <c s="6" r="E17" t="n">
        <v>-386776</v>
      </c>
    </row>
    <row r="18" spans="1:5">
      <c s="4" r="A18" t="s">
        <v>85</v>
      </c>
      <c s="8" r="C18" t="n">
        <v>-125250</v>
      </c>
      <c s="8" r="D18" t="n">
        <v>1524191</v>
      </c>
      <c s="8" r="E18" t="n">
        <v>-1786635</v>
      </c>
    </row>
    <row r="19" spans="1:5">
      <c s="4" r="A19" t="s">
        <v>86</v>
      </c>
      <c s="4" r="B19" t="s">
        <v>87</v>
      </c>
      <c s="9" r="C19" t="n">
        <v>-14.52</v>
      </c>
      <c s="9" r="D19" t="n">
        <v>168.48</v>
      </c>
      <c s="9" r="E19" t="n">
        <v>-165.56</v>
      </c>
    </row>
    <row r="20" spans="1:5">
      <c s="4" r="A20" t="s">
        <v>88</v>
      </c>
      <c s="7" r="C20" t="n">
        <v>8984.4678</v>
      </c>
      <c s="7" r="D20" t="n">
        <v>9919.8681</v>
      </c>
      <c s="7" r="E20" t="n">
        <v>10870.6324</v>
      </c>
    </row>
    <row r="21" spans="1:5">
      <c r="A21" t="n"/>
    </row>
    <row r="22" spans="1:5">
      <c s="4" r="A22" t="s">
        <v>87</v>
      </c>
      <c s="4" r="B22" t="s">
        <v>89</v>
      </c>
    </row>
  </sheetData>
  <mergeCells count="4">
    <mergeCell ref="A1:B2"/>
    <mergeCell ref="C1:E1"/>
    <mergeCell ref="A21:D21"/>
    <mergeCell ref="B22:D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13"/>
    <col customWidth="1" max="3" min="3" width="26"/>
    <col customWidth="1" max="4" min="4" width="25"/>
  </cols>
  <sheetData>
    <row r="1" spans="1:4">
      <c s="1" r="A1" t="s">
        <v>90</v>
      </c>
      <c s="2" r="B1" t="s">
        <v>91</v>
      </c>
      <c s="2" r="C1" t="s">
        <v>92</v>
      </c>
      <c s="2" r="D1" t="s">
        <v>93</v>
      </c>
    </row>
    <row r="2" spans="1:4">
      <c s="3" r="A2" t="s">
        <v>94</v>
      </c>
    </row>
    <row r="3" spans="1:4">
      <c s="4" r="A3" t="s">
        <v>50</v>
      </c>
      <c s="9" r="B3" t="n">
        <v>1602.18</v>
      </c>
    </row>
    <row r="4" spans="1:4">
      <c s="4" r="A4" t="s">
        <v>95</v>
      </c>
      <c s="8" r="B4" t="n">
        <v>18019422</v>
      </c>
      <c s="8" r="C4" t="n">
        <v>17766400</v>
      </c>
      <c s="8" r="D4" t="n">
        <v>253022</v>
      </c>
    </row>
    <row r="5" spans="1:4">
      <c s="4" r="A5" t="s">
        <v>85</v>
      </c>
      <c s="6" r="B5" t="n">
        <v>-1786635</v>
      </c>
      <c s="6" r="C5" t="n">
        <v>-1768090</v>
      </c>
      <c s="6" r="D5" t="n">
        <v>-18545</v>
      </c>
    </row>
    <row r="6" spans="1:4">
      <c s="4" r="A6" t="s">
        <v>96</v>
      </c>
      <c s="6" r="B6" t="n">
        <v>-75122</v>
      </c>
      <c s="6" r="D6" t="n">
        <v>-75122</v>
      </c>
    </row>
    <row r="7" spans="1:4">
      <c s="4" r="A7" t="s">
        <v>97</v>
      </c>
      <c s="6" r="B7" t="n">
        <v>-1205622</v>
      </c>
      <c s="6" r="C7" t="n">
        <v>-1205622</v>
      </c>
    </row>
    <row r="8" spans="1:4">
      <c s="4" r="A8" t="s">
        <v>98</v>
      </c>
      <c s="8" r="B8" t="n">
        <v>14952043</v>
      </c>
      <c s="6" r="C8" t="n">
        <v>14792688</v>
      </c>
      <c s="6" r="D8" t="n">
        <v>159355</v>
      </c>
    </row>
    <row r="9" spans="1:4">
      <c s="3" r="A9" t="s">
        <v>94</v>
      </c>
    </row>
    <row r="10" spans="1:4">
      <c s="4" r="A10" t="s">
        <v>50</v>
      </c>
      <c s="9" r="B10" t="n">
        <v>1436.62</v>
      </c>
    </row>
    <row r="11" spans="1:4">
      <c s="4" r="A11" t="s">
        <v>85</v>
      </c>
      <c s="8" r="B11" t="n">
        <v>1524191</v>
      </c>
      <c s="6" r="C11" t="n">
        <v>1506948</v>
      </c>
      <c s="6" r="D11" t="n">
        <v>17243</v>
      </c>
    </row>
    <row r="12" spans="1:4">
      <c s="4" r="A12" t="s">
        <v>96</v>
      </c>
      <c s="6" r="B12" t="n">
        <v>-15184</v>
      </c>
      <c s="6" r="D12" t="n">
        <v>-15184</v>
      </c>
    </row>
    <row r="13" spans="1:4">
      <c s="4" r="A13" t="s">
        <v>97</v>
      </c>
      <c s="6" r="B13" t="n">
        <v>-1556036</v>
      </c>
      <c s="6" r="C13" t="n">
        <v>-1556036</v>
      </c>
    </row>
    <row r="14" spans="1:4">
      <c s="4" r="A14" t="s">
        <v>99</v>
      </c>
      <c s="8" r="B14" t="n">
        <v>14905014</v>
      </c>
      <c s="6" r="C14" t="n">
        <v>14743600</v>
      </c>
      <c s="6" r="D14" t="n">
        <v>161414</v>
      </c>
    </row>
    <row r="15" spans="1:4">
      <c s="3" r="A15" t="s">
        <v>94</v>
      </c>
    </row>
    <row r="16" spans="1:4">
      <c s="4" r="A16" t="s">
        <v>50</v>
      </c>
      <c s="9" r="B16" t="n">
        <v>1605.1</v>
      </c>
    </row>
    <row r="17" spans="1:4">
      <c s="4" r="A17" t="s">
        <v>85</v>
      </c>
      <c s="8" r="B17" t="n">
        <v>-125250</v>
      </c>
      <c s="6" r="C17" t="n">
        <v>-123790</v>
      </c>
      <c s="6" r="D17" t="n">
        <v>-1460</v>
      </c>
    </row>
    <row r="18" spans="1:4">
      <c s="4" r="A18" t="s">
        <v>97</v>
      </c>
      <c s="6" r="B18" t="n">
        <v>-1267804</v>
      </c>
      <c s="6" r="C18" t="n">
        <v>-1267804</v>
      </c>
    </row>
    <row r="19" spans="1:4">
      <c s="4" r="A19" t="s">
        <v>100</v>
      </c>
      <c s="8" r="B19" t="n">
        <v>13511960</v>
      </c>
      <c s="8" r="C19" t="n">
        <v>13352006</v>
      </c>
      <c s="8" r="D19" t="n">
        <v>159954</v>
      </c>
    </row>
    <row r="20" spans="1:4">
      <c s="3" r="A20" t="s">
        <v>94</v>
      </c>
    </row>
    <row r="21" spans="1:4">
      <c s="4" r="A21" t="s">
        <v>50</v>
      </c>
      <c s="9" r="B21" t="n">
        <v>1590.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101</v>
      </c>
      <c s="2" r="B1" t="s">
        <v>1</v>
      </c>
    </row>
    <row r="2" spans="1:4">
      <c s="2" r="B2" t="s">
        <v>2</v>
      </c>
      <c s="2" r="C2" t="s">
        <v>32</v>
      </c>
      <c s="2" r="D2" t="s">
        <v>73</v>
      </c>
    </row>
    <row r="3" spans="1:4">
      <c s="4" r="A3" t="s">
        <v>92</v>
      </c>
    </row>
    <row r="4" spans="1:4">
      <c s="4" r="A4" t="s">
        <v>102</v>
      </c>
      <c s="7" r="B4" t="n">
        <v>791.072</v>
      </c>
      <c s="7" r="C4" t="n">
        <v>1111.357</v>
      </c>
      <c s="7" r="D4" t="n">
        <v>792.062</v>
      </c>
    </row>
    <row r="5" spans="1:4">
      <c s="4" r="A5" t="s">
        <v>93</v>
      </c>
    </row>
    <row r="6" spans="1:4">
      <c s="4" r="A6" t="s">
        <v>102</v>
      </c>
      <c s="7" r="C6" t="n">
        <v>10.36</v>
      </c>
      <c s="6" r="D6" t="n">
        <v>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03</v>
      </c>
      <c s="2" r="B1" t="s">
        <v>1</v>
      </c>
    </row>
    <row r="2" spans="1:2">
      <c s="2" r="B2" t="s">
        <v>2</v>
      </c>
    </row>
    <row r="3" spans="1:2">
      <c s="3" r="A3" t="s">
        <v>104</v>
      </c>
    </row>
    <row r="4" spans="1:2">
      <c s="4" r="A4" t="s">
        <v>103</v>
      </c>
      <c s="4" r="B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Statements of Financial Conditi</vt:lpstr>
      <vt:lpstr>Statements of Financial Condit3</vt:lpstr>
      <vt:lpstr>Schedule of Investments</vt:lpstr>
      <vt:lpstr>Statements of Income and Expens</vt:lpstr>
      <vt:lpstr>Statements of Changes in Partne</vt:lpstr>
      <vt:lpstr>Statements of Changes in Partn7</vt:lpstr>
      <vt:lpstr>Partnership Organization</vt:lpstr>
      <vt:lpstr>Basis of Presentation and Summa</vt:lpstr>
      <vt:lpstr>Agreements</vt:lpstr>
      <vt:lpstr>Trading Activities</vt:lpstr>
      <vt:lpstr>Fair Value Measurements</vt:lpstr>
      <vt:lpstr>Investment in Funds</vt:lpstr>
      <vt:lpstr>Distributions and Redemptions</vt:lpstr>
      <vt:lpstr>Financial Highlights</vt:lpstr>
      <vt:lpstr>Financial Instrument Risks</vt:lpstr>
      <vt:lpstr>Basis of Presentation and Sum17</vt:lpstr>
      <vt:lpstr>Investment in Funds (Tables)</vt:lpstr>
      <vt:lpstr>Financial Highlights (Tables)</vt:lpstr>
      <vt:lpstr>Partnership Organization - Addi</vt:lpstr>
      <vt:lpstr>Basis of Presentation and Sum21</vt:lpstr>
      <vt:lpstr>Agreements - Additional Informa</vt:lpstr>
      <vt:lpstr>Fair Value Measurements - Addit</vt:lpstr>
      <vt:lpstr>Investment in Funds - Additiona</vt:lpstr>
      <vt:lpstr>Investment in Funds - Assets, L</vt:lpstr>
      <vt:lpstr>Investment in Funds - Net Inves</vt:lpstr>
      <vt:lpstr>Investment in Funds - Partnersh</vt:lpstr>
      <vt:lpstr>Distributions and Redemptions -</vt:lpstr>
      <vt:lpstr>Financial Highlights - Financi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35:00Z</dcterms:created>
  <dcterms:modified xmlns:dcterms="http://purl.org/dc/terms/" xmlns:xsi="http://www.w3.org/2001/XMLSchema-instance" xsi:type="dcterms:W3CDTF">2016-03-28T15:35:00Z</dcterms:modified>
  <dc:title xmlns:dc="http://purl.org/dc/elements/1.1/">Untitled</dc:title>
  <dc:description xmlns:dc="http://purl.org/dc/elements/1.1/"/>
  <dc:subject xmlns:dc="http://purl.org/dc/elements/1.1/"/>
  <cp:keywords/>
  <cp:category/>
</cp:coreProperties>
</file>